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ACQUISITION OF ESD" sheetId="9" state="visible" r:id="rId9"/>
    <sheet xmlns:r="http://schemas.openxmlformats.org/officeDocument/2006/relationships" name="LOAN PAYABLE - STOCKHOLDER" sheetId="10" state="visible" r:id="rId10"/>
    <sheet xmlns:r="http://schemas.openxmlformats.org/officeDocument/2006/relationships" name="NOTES PAYABLE"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ASIS OF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ACQUISITION OF ESD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CONCENTRATIONS (Details Narrati" sheetId="23" state="visible" r:id="rId23"/>
    <sheet xmlns:r="http://schemas.openxmlformats.org/officeDocument/2006/relationships" name="ACQUISITION OF ESD (Details)" sheetId="24" state="visible" r:id="rId24"/>
    <sheet xmlns:r="http://schemas.openxmlformats.org/officeDocument/2006/relationships" name="ACQUISITION OF ESD - Proforma A" sheetId="25" state="visible" r:id="rId25"/>
    <sheet xmlns:r="http://schemas.openxmlformats.org/officeDocument/2006/relationships" name="ACQUISITION OF ESD - Purchase P" sheetId="26" state="visible" r:id="rId26"/>
    <sheet xmlns:r="http://schemas.openxmlformats.org/officeDocument/2006/relationships" name="LOANS PAYABLE - STOCKHOLDER (De" sheetId="27" state="visible" r:id="rId27"/>
    <sheet xmlns:r="http://schemas.openxmlformats.org/officeDocument/2006/relationships" name="NOTES PAYABLE (Details Narrativ" sheetId="28" state="visible" r:id="rId28"/>
    <sheet xmlns:r="http://schemas.openxmlformats.org/officeDocument/2006/relationships" name="NOTES PAYABLE (Details Narrat29" sheetId="29" state="visible" r:id="rId29"/>
    <sheet xmlns:r="http://schemas.openxmlformats.org/officeDocument/2006/relationships" name="LINE OF CREDIT (Details Narrati"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INCOME TAXES - Tax Benefit (Det" sheetId="35" state="visible" r:id="rId35"/>
    <sheet xmlns:r="http://schemas.openxmlformats.org/officeDocument/2006/relationships" name="INCOME TAXES - Statutory Rate ("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BASIS OF REPORTING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04">
  <si>
    <t>Document and Entity Information - USD ($)</t>
  </si>
  <si>
    <t>12 Months Ended</t>
  </si>
  <si>
    <t>May 31, 2017</t>
  </si>
  <si>
    <t>Aug. 18, 2017</t>
  </si>
  <si>
    <t>Document And Entity Information</t>
  </si>
  <si>
    <t>Entity Registrant Name</t>
  </si>
  <si>
    <t>HISPANICA INTERNATIONAL DELIGHTS OF AMERICA, INC.</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6</t>
  </si>
  <si>
    <t>Current Assets:</t>
  </si>
  <si>
    <t>Cash and equivalents</t>
  </si>
  <si>
    <t>Accounts receivable</t>
  </si>
  <si>
    <t>Prepaid expenses and other current assets</t>
  </si>
  <si>
    <t xml:space="preserve"> </t>
  </si>
  <si>
    <t>Inventory</t>
  </si>
  <si>
    <t>Total current assets</t>
  </si>
  <si>
    <t>Other Assets:</t>
  </si>
  <si>
    <t>Equipment, net of accumulated depreciation of $14,508</t>
  </si>
  <si>
    <t>Customer list, net of accumulated amortization of $35,625</t>
  </si>
  <si>
    <t>Security deposits</t>
  </si>
  <si>
    <t>Total Assets</t>
  </si>
  <si>
    <t>Current Liabilities</t>
  </si>
  <si>
    <t>Line of credit</t>
  </si>
  <si>
    <t>Loans payable, net of deferred financing costs of $100,322</t>
  </si>
  <si>
    <t>Note payable, net of deferred financing costs of $129,208 and $0, respectively</t>
  </si>
  <si>
    <t>Note payable</t>
  </si>
  <si>
    <t>Convertible notes payable, net of deferred financing costs of $246,213 and $0, for 2017 and 2016, respectively</t>
  </si>
  <si>
    <t>Accounts payable and accrued expenses</t>
  </si>
  <si>
    <t>Customer advances</t>
  </si>
  <si>
    <t>Loans payable - stockholder</t>
  </si>
  <si>
    <t>Total current liabilities</t>
  </si>
  <si>
    <t>Convertible note payable, net of capitalized financing costs of $0 and $7,735, respectively</t>
  </si>
  <si>
    <t>Total Liabilities</t>
  </si>
  <si>
    <t>Stockholders' (Deficiency):</t>
  </si>
  <si>
    <t>Series A Preferred stock, $0.001 par value; 10,000,000 shares authorized, 1,200,000 and 1,000,000 shares issued and outstanding</t>
  </si>
  <si>
    <t>Common stock, $0.001 par value; 100,000,000 shares authorized, 18,717,922 and 13,040,471 shares issued and outstanding, respectively</t>
  </si>
  <si>
    <t>Additional paid in capital</t>
  </si>
  <si>
    <t>Accumulated deficit</t>
  </si>
  <si>
    <t>Total stockholders' equity (deficiency)</t>
  </si>
  <si>
    <t>Total liabilities and stockholders' equity (deficiency)</t>
  </si>
  <si>
    <t>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Notes Payable [Member]</t>
  </si>
  <si>
    <t>Capitalized financing costs</t>
  </si>
  <si>
    <t>Convertible Notes Payable [Member]</t>
  </si>
  <si>
    <t>Loans Payable [Member]</t>
  </si>
  <si>
    <t>Long Term Convertible Notes Payable [Member]</t>
  </si>
  <si>
    <t>Consolidated Statements of Operations - USD ($)</t>
  </si>
  <si>
    <t>Income Statement [Abstract]</t>
  </si>
  <si>
    <t>Sales, net</t>
  </si>
  <si>
    <t>Cost of goods sold</t>
  </si>
  <si>
    <t>Gross profit</t>
  </si>
  <si>
    <t>Expenses:</t>
  </si>
  <si>
    <t>Officers' compensation</t>
  </si>
  <si>
    <t>Salaries and benefits</t>
  </si>
  <si>
    <t>Repairs and maintenance</t>
  </si>
  <si>
    <t>Professional fees</t>
  </si>
  <si>
    <t>Consultancy - share based compensation</t>
  </si>
  <si>
    <t>Advertising and promotion</t>
  </si>
  <si>
    <t>Equipment</t>
  </si>
  <si>
    <t>Travel</t>
  </si>
  <si>
    <t>Rent</t>
  </si>
  <si>
    <t>Depreciation and amortization</t>
  </si>
  <si>
    <t>Other</t>
  </si>
  <si>
    <t>Total expenses</t>
  </si>
  <si>
    <t>Loss before other income and (expenses)</t>
  </si>
  <si>
    <t>Other income and (expenses)</t>
  </si>
  <si>
    <t>Vendor settlement</t>
  </si>
  <si>
    <t>Interest and financing costs</t>
  </si>
  <si>
    <t>Net loss</t>
  </si>
  <si>
    <t>Basic and diluted loss per share</t>
  </si>
  <si>
    <t>Basic and diluted weighted average number of shares outstanding</t>
  </si>
  <si>
    <t>Condensed Consolidated Statement of Stockholders Equity (Deficiency) - USD ($)</t>
  </si>
  <si>
    <t>Common Stock [Member]</t>
  </si>
  <si>
    <t>Series A Preferred Stock [Member]</t>
  </si>
  <si>
    <t>Additional Paid-In Capital</t>
  </si>
  <si>
    <t>Accumulated Deficit</t>
  </si>
  <si>
    <t>Total</t>
  </si>
  <si>
    <t>Beginning Balance, Shares at May. 31, 2015</t>
  </si>
  <si>
    <t>Beginning Balance, Amount at May. 31, 2015</t>
  </si>
  <si>
    <t>Issuance of stock for cash, shares</t>
  </si>
  <si>
    <t>Issuance of stock for cash, amount</t>
  </si>
  <si>
    <t>Issuance of stock for services, shares</t>
  </si>
  <si>
    <t>Issuance of stock services, amount</t>
  </si>
  <si>
    <t>Issuance of common stock for repayment of note, shares</t>
  </si>
  <si>
    <t>Issuance of common stock for repayment of note, amount</t>
  </si>
  <si>
    <t>Ending Balance, Shares at May. 31, 2016</t>
  </si>
  <si>
    <t>Ending Balance, Amount at May. 31, 2016</t>
  </si>
  <si>
    <t>Issuance of stock for interest, shares</t>
  </si>
  <si>
    <t>Issuance of stock interest, amount</t>
  </si>
  <si>
    <t>Discount on issuance of convertible stock</t>
  </si>
  <si>
    <t>Warrant Exericse, shares</t>
  </si>
  <si>
    <t>Warrant Exericse, amount</t>
  </si>
  <si>
    <t>Issuance of common shares for convertible debt at par value, shares</t>
  </si>
  <si>
    <t>Issuance of common shares for convertible debt at par value, amount</t>
  </si>
  <si>
    <t>Ending Balance, Shares at May. 31, 2017</t>
  </si>
  <si>
    <t>Ending Balance, Amount at May. 31, 2017</t>
  </si>
  <si>
    <t>Consolidated Statements of Cash Flows - USD ($)</t>
  </si>
  <si>
    <t>Cash Flows From Operating Activities</t>
  </si>
  <si>
    <t>Adjustments to reconcile net loss to net cash used in operating activities:</t>
  </si>
  <si>
    <t>Stock based compensation</t>
  </si>
  <si>
    <t>Amortization of financing costs</t>
  </si>
  <si>
    <t>(Increase) decrease in:</t>
  </si>
  <si>
    <t>Prepaid expenses</t>
  </si>
  <si>
    <t>Increase (decrease) in:</t>
  </si>
  <si>
    <t>Net cash (used in) operating activities</t>
  </si>
  <si>
    <t>Cash Flows From Investing Activities</t>
  </si>
  <si>
    <t>Equipment acquired</t>
  </si>
  <si>
    <t>Customer Lists</t>
  </si>
  <si>
    <t>Payment of Security Deposits</t>
  </si>
  <si>
    <t>Net cash (used in) investment activities</t>
  </si>
  <si>
    <t>Cash Flows From Financing Activities</t>
  </si>
  <si>
    <t>Proceeds from issuance of common stock</t>
  </si>
  <si>
    <t>Proceeds from notes payable</t>
  </si>
  <si>
    <t>Repayment of note payable</t>
  </si>
  <si>
    <t>Proceeds of loans payable, net of financing costs</t>
  </si>
  <si>
    <t>Payment of loans payable</t>
  </si>
  <si>
    <t>Proceeds of convertible notes payable, net of financing costs</t>
  </si>
  <si>
    <t>Repayment of convertible notes payable</t>
  </si>
  <si>
    <t>Proceeds of line of credit</t>
  </si>
  <si>
    <t>Payment of line of credit</t>
  </si>
  <si>
    <t>Proceeds from loan payable - stockholder</t>
  </si>
  <si>
    <t>Payment of loan payable - stockholder</t>
  </si>
  <si>
    <t>Net cash provided by financing activities</t>
  </si>
  <si>
    <t>Net Increase/decrease in Cash and Cash Equivalents</t>
  </si>
  <si>
    <t>Cash and Cash Equivalents - beginning</t>
  </si>
  <si>
    <t>Cash and Cash Equivalents - end</t>
  </si>
  <si>
    <t>Supplemental Disclosures of cash flow information</t>
  </si>
  <si>
    <t>Cash paid for: Interest</t>
  </si>
  <si>
    <t>Noncash investing and financing activities:</t>
  </si>
  <si>
    <t>Conversion of debt to common stock and additional paid in capital</t>
  </si>
  <si>
    <t>Common stock and warrants issued for financing costs</t>
  </si>
  <si>
    <t>Payments of Loans Payable with proceeds of additional Loans Payable</t>
  </si>
  <si>
    <t>Financing costs deducted from proceeds of notes payable</t>
  </si>
  <si>
    <t>SUMMARY OF SIGNIFICANT ACCOUNTING POLICIES</t>
  </si>
  <si>
    <t>Accounting Policies [Abstract]</t>
  </si>
  <si>
    <t xml:space="preserve">Note 1. NATURE OF OPERATIONS AND SUMMARY OF SIGNIFICANT ACCOUNTING
POLICIES Nature of Operations and Basis of Presentation The accompanying consolidated financial statements include
the financial statements of Hispanica International Delights of America, Inc. (“HISP”) and its wholly owned
subsidiary, Energy Source Distributors Inc., (“ESD”) for 2017 and only HISP for 2016 (collectively , the
“Company“). All intercompany balances and transactions have been eliminated in consolidation. HISP was incorporated in Delaware in April 2013 and acquired
ESD during July 2016. The Company currently markets and sells traditional Hispanic and other beverages in New York and California. Revenue Recognition In general, the Company records revenue when persuasive evidence
of an arrangement exists, services have been rendered or product delivery has occurred, the sales price to the customer is fixed
or determinable, and collectability is reasonably assured. Provision for sales returns is estimated based
on the Company's historical return experience. Revenue is presented net of returns. In March 2017, the Company discontinued an exclusive distribution
agreement with a vendor. In accordance with the distribution agreement, the Company received a “Termination Payment”,
as define in the amount of $97,731, which was recorded as other income during the year ended May 31, 2017.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7, warrants, related to the convertible notes payable could be converted into approximately 730,000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as a component of other expense. The Company did not have any
unrecognized tax benefits as of May 31, 2017,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when determined necessary. The allowance is based on management's estimate of the amount of receivables that will actually
be collected. As of May 31, 2017 and May 31, 2016, an allowance for doubtful accounts was not necessary. Inventory Inventory consists of finished goods and is stated at the lower
of cost (first-in, first-out) or market value. Fair Value of Financial Instruments Pursuant to ASC No. 820. "Fair Value Measurement
and Disclosures," the Company is required to estimate the fair value of all financial instruments included on its balance
sheets. The Company considers the carrying value of such amounts in the financial statements to approximate their fair value due
to the short-term nature of these financial instruments. Advertising Advertising and promotion costs are expensed as incurred. Advertising
and promotion expense amounted to approximately $23,800 and $5,000 for the years ended May 31, 2017 and 2016, respectively. Shipping and Handling Shipping and handling costs are included in costs of goods sold. Recent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would measure inventory at the lower of cost and net realizable value. This amendment aligns measurement of
inventory in GAAP with the International Financial Reporting Standards (IFRS). This amendment is effective for annual periods
beginning after December 15, 2016 In April 2015, the FASB
issued ASU 2015-03 , “Interest -Imputation of Interest. “ This guidance requires debt issuance costs
be presented in the balance sheet as a reduction in liability rather than as an asset. This amendment is effective for
interim and reporting periods beginning after December 15, 2016 with early adoption permissible. The Company has elected
early adoption. On May 14, 2014, FASB and The International Accounting Standards Board (the IASB)
issued a new joint revenue recognition standard that supersedes nearly all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2017 Management does not believe
that any other recently issued, but not yet effective, accounting pronouncement, if adopted, would have a material effect on the
accompanying consolidated financial statements. </t>
  </si>
  <si>
    <t>CONCENTRATIONS</t>
  </si>
  <si>
    <t>Risks and Uncertainties [Abstract]</t>
  </si>
  <si>
    <t>Note 2 - CONCENTRATIONS Concentration of Credit Risk The Company’s financial instruments that are exposed to concentrations
of credit risk consist primarily of cash and trade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trade account receivable credit risk exposure is limited. Sales and Accounts Receivable During the year ended May 31, 2017, there were no
concentrations of sales to customers. There was one customer with an accounts receivable balances of approximately
30% of the Company’s accounts receivable at May 31, 2017. During the year ended May 31, 2016, sales to three customers accounted
for approximately 81% of the Company's net sales or approximately $156,000. There were no customers with significant accounts receivable
balances at May 31, 2016.</t>
  </si>
  <si>
    <t>ACQUISITION OF ESD</t>
  </si>
  <si>
    <t>Business Combinations [Abstract]</t>
  </si>
  <si>
    <t>Note 3 - ACQUISITION OF ESD AND RELATED CREDIT FACILITY Effective July 7, 2016 pursuant to our objective of rapid growth,
the Company acquired all of the net assets of Energy Source Distributors, Inc. by purchasing all of the outstanding shares
of common stock for $450,000. In July 2016, the Company entered into a Senior Secured Revolving
Credit Facility Agreement (the “Credit Facility”) with TCA Global Credit Master Fund L.P. (“TCA”) for a
total amount of $7.5 million. However, as of the execution date of the Credit Facility, only $1.6 million was allocated by TCA
to the Company for working capital financing and for any other purpose permitted under the terms of the Credit Facility, see Note 7. Energy Source Distributors, Inc.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s a maturity date of December 27, 2017 which may be extended for an additional
six months at the lender’s discretion. The credit facility required fees and interest only payments at 12% during the first
two months. Principal payments began in the third month. At the maturity date, all unpaid principal and interest is due. During
the year ended May 31, 2017, the Company issued an additional 157,480 shares of common stock to satisfy a default notice in the
amount of $200,000, which is reported as a component of interest and financing costs in the consolidated statements of operations. The following table presents the pro forma condensed
consolidated statements of operations for the year ended May 31, 2017
Pro Forma Condensed Consolidated Statements of Operations
For the year ended May 31, 2017
Pro Forma Pro Forma
HISP ESD Adjustments Notes Combined
Sales, net $ 142,236 $ 2,661,919 $ — $ 2,804,156
Cost of goods sold 116,667 1,933,120 — 2,049,787
Gross income 25,570 728,799 — 754,369
Selling general and administrative expenses 1,517,823 904,423 2,367 (a) 2,424,613
Net Income/(loss) before other income and expenses (1,492,254 ) (175,624 ) — (1,670,245 )
Other income and (expenses) (1,250,937 ) (69,828 ) (158,160 ) (b) (1,478,925 )
Provision for income taxes — — — —
Net Income/(loss) $ (2,743,191 ) $ (245,452 ) $ (160,527 ) $ (3,149,170 )
Basic and diluted loss per share $ (0.19 )
Basic and diluted weighted average number of shares outstanding 15,877,927
For the period
July 7, 2016 through May 31, 2017 ESD had sales of $2,315,800 and a loss of $205,054.
For the year ended May 31, 2016
Pro Forma Pro Forma
HISP ESD Adjustments Notes Combined
Sales, net $ 193,734 $ 2,775,113 $ — $ 2,968,847
Cost of goods sold 215,997 2,091,010 — 2,307,007
Gross income (22,263 ) 684,103 — 661,840
Selling general and administrative expenses 342,506 555,177 52,500 (a) 950,183
Net income/(loss) before other expenses (364,769 ) 128,926 (52,500 ) (288,343 )
Other income and (expenses) (35,438 ) (1,225 ) (158,160 ) (b) (194,823 )
Net income/(loss) $ (400,207 ) $ 127,701 $ (210,660 ) $ (483,166 )
See accompanying notes to the Pro Forma Condensed Consolidated Financial Information Pro Forma Note 1. — Basis of presentation The pro forma Condensed Consolidated Statements of
Operations for the years ended May 31, 2017 and 2016 effect to the ESD acquisition as if it had occurred on June 1, 2016 and
June 1, 2017, respectively. Pro Forma Note 2 — Purchase price allocation Effective July 7, 2016, the Company acquired all of the outstanding
stock of ESD and certain assets from ESD for total consideration of $450,000. The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Customer list $ 375,000
Equipment 75,000
Total purchase price $ 450,000 Pro Forma Note 3 — Pro Forma Adjustments (a) Reflects the depreciation and amortization of the
equipment and customer list above. (b) Reflects the additional interest expense and finance
costs related to the borrowing required for the acquisition of ESD.</t>
  </si>
  <si>
    <t>LOAN PAYABLE - STOCKHOLDER</t>
  </si>
  <si>
    <t>Notes to Financial Statements</t>
  </si>
  <si>
    <t>Note 4 - LOANS PAYABLE – STOCKHOLDERS In April 2016, a stockholder and officer lent the Company $10,000.
The loan bore interest at 18% per annum. The maturity date of the note was July 1, 2016. The loan was repaid on October 17, 2016.
Interest expense on the note of $229 was recorded during the year ended May 31, 2017.</t>
  </si>
  <si>
    <t>NOTES PAYABLE</t>
  </si>
  <si>
    <t>Related Party Transactions [Abstract]</t>
  </si>
  <si>
    <t>Note 5 - NOTES PAYABLE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will issue an aggregate of 1,730,000 of its common stock to the Holders. During March 2017,
the Company issued 1,790,000 shares of its common stock to the Holders.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3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In September 2014, the Company issued a convertible note for the
principal amount of $6,000. The note had an original due date of December 31, 2014. In January 2015, the holder signed an amendment
that made the note and accrued interest payable on demand. Interest accrued at 10% per annum. The holder had the option of converting
the note in whole or in part into the Company's common stock at the rate of $0.25 per share at any time prior to redemption. In
October 2015, the Company repaid $3,000 of principal and $651 of interest. In October 2016, the Company repaid the remaining principal
of $3,000 and $636 of interest. In September 2015, the Company issued a convertible note payable
(the “Note”) for the principal amount of $87,500, including an original issue discount ("OID") of $7,500 and
loan costs of $5,000. The Note is reported net of unamortized OID and loan costs and bears interest at 10%. The note requires payment
of unpaid principal and accrued interest upon maturity in August 2017. Unamortized OID and loan costs totaled $7,735 at May 31,
2016. There is a prepayment premium of 125% of the loan balance being paid prior to the maturity date. Upon an event of default as described in the Note, the Company
would incur penalties and fees and the annual interest rate would increase to 22%. 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Conversion Price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Lender Conversion Shares
are not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 Under the terms of the Note, on June 17, 2016, the note holder
elected to convert $12,500 of the outstanding principal and accrued interest balance into 18,315 shares of our common stock at
a conversion price of $0.6825 per share. Under the terms of the Note, on July 25, 2016, the note holder
elected to convert $15,000 of the outstanding principal and accrued interest balance into 52,053 shares of our common stock at
a conversion price of $0.288167 per share. Under the terms of the Note, on September 13, 2016, the note holder
elected to convert $20,000 of the outstanding principal and accrued interest balance into 69,404 shares of our common stock at
a conversion price of $0.2882 per share. On September 21, 2016, the Note was assigned to a new lender. As
part of the assignment, the Company incurred early payment premiums and other fees of $ 25,521. The new note holder paid the note
balance to the previous holder and simultaneously converted the full outstanding principal of the note, $56,000, including accrued
interest balance of $359, into 200,000 shares of our common stock at a conversion price of $0.28 per share. In March 2016, the Company borrowed $18,500 from an unrelated third
party. The loan bears interest at 22% per annum. During the three months ended August 31, 2016 the Company incurred late payment
penalties and other fees of approximately $13,304. The outstanding balance including penalties, fees, and accrued interest was
repaid in July 2016. In July 2016, the Company entered into an agreement
(“Future Sales Proceeds Purchase Agreement”) In July 2016, the Company entered into a Future Sales
Proceeds Purchase Agreement with Merchant Cash and Capital, LLC d/b/a Bizfi (the “Buyer”). Under the terms of the
agreement, the Company received $167,450 of cash proceeds from the Buyer in exchange for a loan payable in the amount of
$214,200 secured by future sales proceeds. In January 2017, the Company entered into a second Future Sales Proceeds Purchase
Agreement with the Buyer. Under the terms of the second agreement, the Future Sales Proceeds Purchase Agreement entered into
in July 2016 was paid in full and the Company received $128,920 of cash proceeds from the Buyer and in exchange for a loan
payable in the amount of $281,400 secured by future sales proceeds The difference between the aggregate of the Future Sales Proceeds
Purchase Agreement pay-off and the cash received and the cash to be paid from both future sales proceeds of $131,400 has been recognized
as deferred financing costs and is being amortized over the repayment period. This amount has been reflected as a direct reduction
of the loan payable in the accompanying consolidated balance sheets. As of May 31, 2017, unamortized financing costs related to
this loan were approximately $46,000. The Company is obligated to make payments equal to 10% of future receipts estimated to be
approximately 126 payments of $1,340 to the Buyer each business day until the full amount of the future sales proceeds is repaid. In July 2016, the Company entered into an agreement (“Purchase
and Sale Agreement”) with ESBF California LLC (“ESBF”). Under the terms of the agreement, the Company received
$197,370 of cash proceeds from ESBF in exchange for a loan payable in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The difference between the
aggregate of the Purchase Rights Purchase and Sale Agreement pay-off and the cash received and the cash to be paid from future
sales proceeds of $146,923 was recognized as capitalized financing costs and is being amortized over the repayment period. This
amount has been reflected as a direct reduction of the loan payable in the accompanying consolidated balance sheets.
As of May 31, 2017, unamortized financing costs related to this loan were approximately $54,000. The Company is obligated to make
payments equal to 15% of future receipts estimated to be approximately 183 payments of $1,152 to ESBF each business day until
the full amount of the future sales proceeds is repaid.</t>
  </si>
  <si>
    <t>LINE OF CREDIT</t>
  </si>
  <si>
    <t>Debt Disclosure [Abstract]</t>
  </si>
  <si>
    <t>Note 6 – LINE OF CREDIT In April 2017, the Company borrowed $15,000 against a credit line
facility which the company entered into with Celtic Bank. The facility allows the Company to borrow up to $35,000. Under the
terms of the credit line facility, the Company is obligated to repay the loan with interest in 6 average monthly payments of $2,963.
At May 31, 2017, the outstanding balance was $11,413.</t>
  </si>
  <si>
    <t>COMMITMENTS AND CONTINGENCIES</t>
  </si>
  <si>
    <t>Commitments and Contingencies Disclosure [Abstract]</t>
  </si>
  <si>
    <t>Note 7 - COMMITMENTS AND CONTINGENCIES The Company currently leases its office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Future minimum annual lease payments are approximately as follows
For the years ending May 31,
2018 $ 63,000
2019 63,000
2020 63,000
2021 5,000
$ 194,000 Rent expense for the years ended May 31, 2017 and 2016 totaled
$67,799 and $9,697, respectively. As of May 31, 2017, the Company is a defendant in a
lawsuit with TCA for claims of approximately $950,000 plus interest, and other fees. The Company has filed counter claims
against TCA. As of May 31, 2017, unpaid principal and interest related
to the TCA Credit Facility totaled approximately $365,000. Advisory fees totaling $350,000 were recorded as deferred
financing costs and $200,000 in interest and financing costs were recognized as a result of a default notice. The ultimate outcome of these actions cannot be
determined. In management’s opinion, settlement of these actions will not have a material adverse effect on the
Company’s liquidity or results of operations. On October 30, 2015, the Company entered into an agreement to
acquire a 20% minority equity interest in Just Buns, Inc. in exchange for 20,000 shares to the Company’s common stock.
The Company also entered into an exclusive distribution agreement with Just Buns, Inc. to distribute their
proprietary Ensaimades sold under the name “Swirly Buns”. As of the date of this filing the Company was unable to
finalize these transactions and is no longer pursuing the acquisition or distribution agreement.</t>
  </si>
  <si>
    <t>INCOME TAXES</t>
  </si>
  <si>
    <t>Income Tax Disclosure [Abstract]</t>
  </si>
  <si>
    <t>Note 8 - INCOME TAXES The deferred tax asset consists of the following:
May 31, 2017 May 31, 2016
Net operating loss carryforward $ 1,516,000 $ 326,000
Valuation allowance (1,516,000 ) (326,000 )
Deferred tax asset, net $ — $ — For the years ended May 31, 2017 and 2016, the valuation allowance
increased by approximately $1,200,000 and $160,000, respectively. The deferred tax asset differs from the amount computed by applying
the statutory federal and state income tax rates to the loss before income taxes. The sources and tax effects of the differences
are as follows:
Effective Income Tax Rate Reconciliation
2017 2016
Federal Rate 34 % 34 %
State Rate 6 % 6 %
Valuation Allowance (40 %) (40 %)
Effective income tax rate 0 % 0 % As of May 31, 2017, the Company has net operating loss carryforwards
of approximately $3,820,000 to reduce future federal and state taxable income through 2037. The Company currently has no federal or state tax examinations
in progress, nor has it had any federal or state examinations since its inception. All of the Company's tax years are subject to
federal and state tax examinations.</t>
  </si>
  <si>
    <t>RELATED PARTY TRANSACTIONS</t>
  </si>
  <si>
    <t xml:space="preserve">Note 9 - RELATED PARTY TRANSACTIONS The Company purchase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years ended May 31, 2017 and May 31, 2016 was approximately $0 and $204,000, respectively. As of May
31, 2017 and May 31, 2016, inventory prepayments to this supplier of $-0- and $14,740, respectively, were reported as prepaid expenses
in the accompanying consolidated balance sheets. During the year ended May 31, 2017 the Company paid product development consulting
fees to this supplier of $7,000. The Company rents office space from its Chief Operations Officer at $750 per month. Included in
accounts payable and accrued expenses is $18,000 representing 24 months of rent due. </t>
  </si>
  <si>
    <t>BASIS OF REPORTING</t>
  </si>
  <si>
    <t>Accounting Changes and Error Corrections [Abstract]</t>
  </si>
  <si>
    <t>Note 10 - BASIS OF REPORTING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3,795,000, has a working capital deficiency of approximately $1,125,000 and a net capital deficiency of approximately $720,000,
which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condensed consolidated financial statements do not include
any adjustments that might be required should the Company be unable to continue as a going concern.</t>
  </si>
  <si>
    <t>SUBSEQUENT EVENTS</t>
  </si>
  <si>
    <t>Subsequent Events [Abstract]</t>
  </si>
  <si>
    <t>NOTE 11 - SUBSEQUENT EVENTS Subsequent to May 31, 2017, the Company issued 500,000 shares of its common stock for services.</t>
  </si>
  <si>
    <t>SUMMARY OF SIGNIFICANT ACCOUNTING POLICIES (Policies)</t>
  </si>
  <si>
    <t>Nature of Operations and Basis of Presentation</t>
  </si>
  <si>
    <t xml:space="preserve">Nature of Operations and Basis of Presentation The accompanying consolidated financial statements include
the financial statements of Hispanica International Delights of America, Inc. (“HISP”) and its wholly owned
subsidiary, Energy Source Distributors Inc., (“ESD”) for 2017 and only HISP for 2016 (collectively , the
“Company“). All intercompany balances and transactions have been eliminated in consolidation. HISP was incorporated in Delaware in April 2013 and acquired
ESD during July 2016. The Company currently markets and sells traditional Hispanic and other beverages in New York and California. </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Provision for sales returns is estimated based
on the Company's historical return experience. Revenue is presented net of returns. In March 2017, the Company discontinued an exclusive distribution
agreement with a vendor. In accordance with the distribution agreement, the Company received a “Termination Payment”,
as define in the amount of $97,731, which was recorded as other income during the year ended May 31, 2017.</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7, warrants, related to the convertible notes payable could be converted into approximately 730,000 shares of common stock,
were outstanding.</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as a component of other expense. The Company did not have any
unrecognized tax benefits as of May 31, 2017,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when determined necessary. The allowance is based on management's estimate of the amount of receivables that will actually
be collected. As of May 31, 2017 and May 31, 2016, an allowance for doubtful accounts was not necessary.</t>
  </si>
  <si>
    <t>Inventory Inventory consists of finished goods and is stated at the lower
of cost (first-in, first-out) or market value.</t>
  </si>
  <si>
    <t>Fair Value of Financial Instruments</t>
  </si>
  <si>
    <t>Fair Value of Financial Instruments Pursuant to ASC No. 820. "Fair Value Measurement
and Disclosures," the Company is required to estimate the fair value of all financial instruments included on its balance
sheets. The Company considers the carrying value of such amounts in the financial statements to approximate their fair value due
to the short-term nature of these financial instruments.</t>
  </si>
  <si>
    <t>Advertising</t>
  </si>
  <si>
    <t>Advertising Advertising and promotion costs are expensed as incurred. Advertising
and promotion expense amounted to approximately $23,800 and $5,000 for the years ended May 31, 2017 and 2016, respectively.</t>
  </si>
  <si>
    <t>Shipping and Handling</t>
  </si>
  <si>
    <t>Shipping and Handling Shipping and handling costs are included in costs of goods sold.</t>
  </si>
  <si>
    <t>Recent Pronouncements</t>
  </si>
  <si>
    <t xml:space="preserve">Recent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would measure inventory at the lower of cost and net realizable value. This amendment aligns measurement of
inventory in GAAP with the International Financial Reporting Standards (IFRS). This amendment is effective for annual periods
beginning after December 15, 2016 In April 2015, the FASB
issued ASU 2015-03 , “Interest -Imputation of Interest. “ This guidance requires debt issuance costs
be presented in the balance sheet as a reduction in liability rather than as an asset. This amendment is effective for
interim and reporting periods beginning after December 15, 2016 with early adoption permissible. The Company has elected
early adoption. On May 14, 2014, FASB and The International Accounting Standards Board (the IASB)
issued a new joint revenue recognition standard that supersedes nearly all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2017 Management does not believe
that any other recently issued, but not yet effective, accounting pronouncement, if adopted, would have a material effect on the
accompanying consolidated financial statements. </t>
  </si>
  <si>
    <t>ACQUISITION OF ESD (Tables)</t>
  </si>
  <si>
    <t>Proforma Acquisition</t>
  </si>
  <si>
    <t>Unaudited Pro Forma Condensed Consolidated Statements of Operations
For the year ended May 31, 2017
Pro Forma Pro Forma
HISP ESD Adjustments Notes Combined
Sales, net $ 142,236 $ 2,661,919 $ — $ 2,804,156
Cost of goods sold 116,667 1,933,120 — 2,049,787
Gross income 25,570 728,799 — 754,369
Selling general and administrative expenses 1,517,823 904,423 2,367 (a) 2,424,613
Net Income/(loss) before other income and expenses (1,492,254 ) (175,624 ) — (1,670,245 )
Other income and (expenses) (1,250,937 ) (69,828 ) (158,160 ) (b) (1,478,925 )
Provision for income taxes — — — —
Net Income/(loss) $ (2,743,191 ) $ (245,452 ) $ (160,527 ) $ (3,149,170 )
Basic and diluted loss per share $ (0.19 )
Basic and diluted weighted average number of shares outstanding 15,877,927
For the year ended May 31, 2016
Pro Forma Pro Forma
HISP ESD Adjustments Notes Combined
Sales, net $ 193,734 $ 2,775,113 $ — $ 2,968,847
Cost of goods sold 215,997 2,091,010 — 2,307,007
Gross income (22,263 ) 684,103 — 661,840
Selling general and administrative expenses 342,506 555,177 52,500 (a) 950,183
Net income/(loss) before other expenses (364,769 ) 128,926 (52,500 ) (288,343 )
Other income and (expenses) (35,438 ) (1,225 ) (158,160 ) (b) (194,823 )
Net income/(loss) $ (400,207 ) $ 127,701 $ (210,660 ) $ (483,166 )
See accompanying notes to the Unaudited Pro Forma Condensed Consolidated Financial Information</t>
  </si>
  <si>
    <t>Preliminary allocation of the purchase price</t>
  </si>
  <si>
    <t xml:space="preserve">Intangible assets $ 375,000
Property, plant and equipment 75,000
Liabilities assumed 
Total purchase price $ 450,000 </t>
  </si>
  <si>
    <t>COMMITMENTS AND CONTINGENCIES (Tables)</t>
  </si>
  <si>
    <t>Commitments And Contingencies Tables</t>
  </si>
  <si>
    <t>Future minimum annual lease payments</t>
  </si>
  <si>
    <t xml:space="preserve">For the years ending May 31,
2018 $ 63,000
2019 63,000
2020 63,000
2021 5,000
$ 194,000 </t>
  </si>
  <si>
    <t>INCOME TAXES (Tables)</t>
  </si>
  <si>
    <t>Deferred Tax Asset</t>
  </si>
  <si>
    <t xml:space="preserve">May 31, 2017 May 31, 2016
Net operating loss carryforward $ 1,516,000 $ 326,000
Valuation allowance (1,516,000 ) (326,000 )
Deferred tax asset, net $ — $ — </t>
  </si>
  <si>
    <t>Statutory Rate</t>
  </si>
  <si>
    <t>Effective Income Tax Rate Reconciliation
2017 2016
Federal Rate 34 % 34 %
State Rate 6 % 6 %
Valuation Allowance (40 %) (40 %)
Effective income tax rate 0 % 0 %</t>
  </si>
  <si>
    <t>SUMMARY OF SIGNIFICANT ACCOUNTING POLICIES (Details Narrative) - USD ($)</t>
  </si>
  <si>
    <t>Other income</t>
  </si>
  <si>
    <t>Common stock equivalents, outstanding</t>
  </si>
  <si>
    <t>Advertising and promotion expense</t>
  </si>
  <si>
    <t>CONCENTRATIONS (Details Narrative) - USD ($)</t>
  </si>
  <si>
    <t>Concentration Risk [Line Items]</t>
  </si>
  <si>
    <t>Federal Deposit Insurance Corporation ("FDIC")</t>
  </si>
  <si>
    <t>Sales [Member]</t>
  </si>
  <si>
    <t>Customers</t>
  </si>
  <si>
    <t>Concentration Risk, Percentage</t>
  </si>
  <si>
    <t>28.00%</t>
  </si>
  <si>
    <t>81.00%</t>
  </si>
  <si>
    <t>Net Sales</t>
  </si>
  <si>
    <t>Accounts Receivable [Member]</t>
  </si>
  <si>
    <t>30.00%</t>
  </si>
  <si>
    <t>ACQUISITION OF ESD (Details) - USD ($)</t>
  </si>
  <si>
    <t>1 Months Ended</t>
  </si>
  <si>
    <t>9 Months Ended</t>
  </si>
  <si>
    <t>Jul. 31, 2016</t>
  </si>
  <si>
    <t>Feb. 28, 2017</t>
  </si>
  <si>
    <t>Jul. 05, 2016</t>
  </si>
  <si>
    <t>Credit line available</t>
  </si>
  <si>
    <t>Credit line allocated for use</t>
  </si>
  <si>
    <t>Advisory Fee</t>
  </si>
  <si>
    <t>Shares issued for advisory fees</t>
  </si>
  <si>
    <t>Interest rate</t>
  </si>
  <si>
    <t>12.00%</t>
  </si>
  <si>
    <t>Shares issued for debt</t>
  </si>
  <si>
    <t>Debt amount satisfied</t>
  </si>
  <si>
    <t>ESD [Member]</t>
  </si>
  <si>
    <t>GHS Secured Loan [Member]</t>
  </si>
  <si>
    <t>Vendors [Member]</t>
  </si>
  <si>
    <t>TCA Closing Fees [Member]</t>
  </si>
  <si>
    <t>ACQUISITION OF ESD - Proforma Acquisition (Details)(Details) - USD ($)</t>
  </si>
  <si>
    <t>HISP [Member]</t>
  </si>
  <si>
    <t>Gross income</t>
  </si>
  <si>
    <t>Selling general and administrative expenses</t>
  </si>
  <si>
    <t>Net Income/(loss) before other income and expenses</t>
  </si>
  <si>
    <t>Provision for taxes</t>
  </si>
  <si>
    <t>Net Income/(loss)</t>
  </si>
  <si>
    <t>Proforma Adjustments [Member]</t>
  </si>
  <si>
    <t>Proforma Combined [Member]</t>
  </si>
  <si>
    <t>ACQUISITION OF ESD - Purchase Price (Details Narrative)</t>
  </si>
  <si>
    <t>May 31, 2017USD ($)</t>
  </si>
  <si>
    <t>Total purchase price</t>
  </si>
  <si>
    <t>Property, plant and equipment</t>
  </si>
  <si>
    <t>Liabilities assumed</t>
  </si>
  <si>
    <t>Intangible asset</t>
  </si>
  <si>
    <t>Amortization expense</t>
  </si>
  <si>
    <t>Depreciation expense</t>
  </si>
  <si>
    <t>LOANS PAYABLE - STOCKHOLDER (Details Narrative) - Loan Payable - Stockholder #3 [Member]</t>
  </si>
  <si>
    <t>Debt Instrument [Line Items]</t>
  </si>
  <si>
    <t>Date of Transaction</t>
  </si>
  <si>
    <t>Apr. 1,
		2016</t>
  </si>
  <si>
    <t>Maturity date of loan</t>
  </si>
  <si>
    <t>Jul. 1,
		2016</t>
  </si>
  <si>
    <t>Proceed from note</t>
  </si>
  <si>
    <t>18.00%</t>
  </si>
  <si>
    <t>Accrued and unpaid interest</t>
  </si>
  <si>
    <t>NOTES PAYABLE (Details Narrative) - USD ($)</t>
  </si>
  <si>
    <t>Sep. 21, 2016</t>
  </si>
  <si>
    <t>Sep. 13, 2016</t>
  </si>
  <si>
    <t>Jul. 25, 2016</t>
  </si>
  <si>
    <t>Jun. 17, 2016</t>
  </si>
  <si>
    <t>Mar. 31, 2017</t>
  </si>
  <si>
    <t>Mar. 30, 2017</t>
  </si>
  <si>
    <t>Convertible Notes [Member]</t>
  </si>
  <si>
    <t>Issue date</t>
  </si>
  <si>
    <t>Jun. 30,
		2016</t>
  </si>
  <si>
    <t>Nov. 7,
		2017</t>
  </si>
  <si>
    <t>Convertible debt</t>
  </si>
  <si>
    <t>5.00%</t>
  </si>
  <si>
    <t>Original issue discount, percentage</t>
  </si>
  <si>
    <t>10.00%</t>
  </si>
  <si>
    <t>Warrants</t>
  </si>
  <si>
    <t>Warrant price per share</t>
  </si>
  <si>
    <t>Shares authorized</t>
  </si>
  <si>
    <t>Convertible Note[Member]</t>
  </si>
  <si>
    <t>Sep. 1,
		2014</t>
  </si>
  <si>
    <t>Dec. 31,
		2014</t>
  </si>
  <si>
    <t>Principal payment on loans</t>
  </si>
  <si>
    <t>Interest payment on loans</t>
  </si>
  <si>
    <t>Conversion rate per share</t>
  </si>
  <si>
    <t>Note [Member]</t>
  </si>
  <si>
    <t>New Lender</t>
  </si>
  <si>
    <t>Sep. 1,
		2015</t>
  </si>
  <si>
    <t>Original issue discount</t>
  </si>
  <si>
    <t>Loan costs</t>
  </si>
  <si>
    <t>23 months after inception</t>
  </si>
  <si>
    <t>Prepayment premium</t>
  </si>
  <si>
    <t>125.00%</t>
  </si>
  <si>
    <t>Prepayment amount</t>
  </si>
  <si>
    <t>22.00%</t>
  </si>
  <si>
    <t>Late payment and penalties</t>
  </si>
  <si>
    <t>Loan Unrelated Party [Member]</t>
  </si>
  <si>
    <t>Mar. 1,
		2016</t>
  </si>
  <si>
    <t>Jul. 31,
		2016</t>
  </si>
  <si>
    <t>Future Sales Proceeds Purchase Agreement [Member]</t>
  </si>
  <si>
    <t>Jul. 15,
		2016</t>
  </si>
  <si>
    <t>Second Future Sales Proceeds Purchase Agreement [Member]</t>
  </si>
  <si>
    <t>Unamortized financing costs</t>
  </si>
  <si>
    <t>Periodic loan payment</t>
  </si>
  <si>
    <t>Number of payments</t>
  </si>
  <si>
    <t>Purchase Rights Purchase and Sale Agreement [Member]</t>
  </si>
  <si>
    <t>Mar. 30,
		2017</t>
  </si>
  <si>
    <t>NOTES PAYABLE (Details Narrative) (Parenthetical)</t>
  </si>
  <si>
    <t>Loan terms</t>
  </si>
  <si>
    <t>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t>
  </si>
  <si>
    <t>The Company is obligated to make payments equal to 10% of future
receipts.</t>
  </si>
  <si>
    <t xml:space="preserve"> The Company is obligated to make payments equal to 15% of future receipts </t>
  </si>
  <si>
    <t>LINE OF CREDIT (Details Narrative) - USD ($)</t>
  </si>
  <si>
    <t>Credit Line facility capacity</t>
  </si>
  <si>
    <t>Line of Credit [Member]</t>
  </si>
  <si>
    <t>Credit Line facility</t>
  </si>
  <si>
    <t>Monthly amount</t>
  </si>
  <si>
    <t>COMMITMENTS AND CONTINGENCIES (Details Narrative 1) - USD ($)</t>
  </si>
  <si>
    <t>Rent Expense, monthly</t>
  </si>
  <si>
    <t>Rental Obligation</t>
  </si>
  <si>
    <t>Employment agreement</t>
  </si>
  <si>
    <t>Rent expense. paid</t>
  </si>
  <si>
    <t>COMMITMENTS AND CONTINGENCIES (Details Narrative 2)</t>
  </si>
  <si>
    <t>Description</t>
  </si>
  <si>
    <t>HISP has initiated a lawsuit against TCA Global Credit Master Fund, LP (&amp;#8220;TCA&amp;#8221;)</t>
  </si>
  <si>
    <t>Alleged Damages</t>
  </si>
  <si>
    <t>Unpaid amount</t>
  </si>
  <si>
    <t>Advisory fees</t>
  </si>
  <si>
    <t>Deferred Financing costs</t>
  </si>
  <si>
    <t>COMMITMENTS AND CONTINGENCIES (Details Narrative 3)</t>
  </si>
  <si>
    <t>Oct. 30, 2015shares</t>
  </si>
  <si>
    <t>Equity interest</t>
  </si>
  <si>
    <t>20.00%</t>
  </si>
  <si>
    <t>Shares issued for investment</t>
  </si>
  <si>
    <t>COMMITMENTS AND CONTINGENCIES (Details)</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34.00%</t>
  </si>
  <si>
    <t>State Rate</t>
  </si>
  <si>
    <t>6.00%</t>
  </si>
  <si>
    <t>Valuation allowance</t>
  </si>
  <si>
    <t>(40.00%)</t>
  </si>
  <si>
    <t>Effective income tax rate</t>
  </si>
  <si>
    <t>0.00%</t>
  </si>
  <si>
    <t>INCOME TAXES (Details Narrative) - USD ($)</t>
  </si>
  <si>
    <t>Net operating loss carry forward</t>
  </si>
  <si>
    <t>Expiration date</t>
  </si>
  <si>
    <t>May 31,
		2037</t>
  </si>
  <si>
    <t>RELATED PARTY TRANSACTIONS (Details Narrative) - USD ($)</t>
  </si>
  <si>
    <t>Purchases from related party</t>
  </si>
  <si>
    <t>Prepayments to this supplier</t>
  </si>
  <si>
    <t>Consulting fees</t>
  </si>
  <si>
    <t>Rent per month</t>
  </si>
  <si>
    <t>Accrued rent</t>
  </si>
  <si>
    <t>BASIS OF REPORTING (Details)</t>
  </si>
  <si>
    <t>50 Months Ended</t>
  </si>
  <si>
    <t>Segment Reporting, Measurement Disclosures [Abstract]</t>
  </si>
  <si>
    <t>working capital deficiency</t>
  </si>
  <si>
    <t>net capital deficiency</t>
  </si>
  <si>
    <t>SUBSEQUENT EVENTS (Details)</t>
  </si>
  <si>
    <t>2 Months Ended</t>
  </si>
  <si>
    <t>Apr. 18, 2017shares</t>
  </si>
  <si>
    <t>Common stock for service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494434</v>
      </c>
    </row>
    <row r="15" spans="1:3">
      <c r="A15" s="4" t="s">
        <v>24</v>
      </c>
      <c r="C15" s="5" t="n">
        <v>19217922</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35</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217598</v>
      </c>
      <c r="C3" s="6" t="n">
        <v>27241</v>
      </c>
    </row>
    <row r="4" spans="1:3">
      <c r="A4" s="4" t="s">
        <v>32</v>
      </c>
      <c r="B4" s="5" t="n">
        <v>160306</v>
      </c>
      <c r="C4" s="5" t="n">
        <v>1692</v>
      </c>
    </row>
    <row r="5" spans="1:3">
      <c r="A5" s="4" t="s">
        <v>33</v>
      </c>
      <c r="B5" s="4" t="s">
        <v>34</v>
      </c>
      <c r="C5" s="5" t="n">
        <v>14740</v>
      </c>
    </row>
    <row r="6" spans="1:3">
      <c r="A6" s="4" t="s">
        <v>35</v>
      </c>
      <c r="B6" s="5" t="n">
        <v>293207</v>
      </c>
      <c r="C6" s="5" t="n">
        <v>12887</v>
      </c>
    </row>
    <row r="7" spans="1:3">
      <c r="A7" s="4" t="s">
        <v>36</v>
      </c>
      <c r="B7" s="5" t="n">
        <v>671111</v>
      </c>
      <c r="C7" s="5" t="n">
        <v>56560</v>
      </c>
    </row>
    <row r="8" spans="1:3">
      <c r="A8" s="3" t="s">
        <v>37</v>
      </c>
    </row>
    <row r="9" spans="1:3">
      <c r="A9" s="4" t="s">
        <v>38</v>
      </c>
      <c r="B9" s="5" t="n">
        <v>60492</v>
      </c>
      <c r="C9" s="4" t="s">
        <v>34</v>
      </c>
    </row>
    <row r="10" spans="1:3">
      <c r="A10" s="4" t="s">
        <v>39</v>
      </c>
      <c r="B10" s="5" t="n">
        <v>339375</v>
      </c>
      <c r="C10" s="4" t="s">
        <v>34</v>
      </c>
    </row>
    <row r="11" spans="1:3">
      <c r="A11" s="4" t="s">
        <v>40</v>
      </c>
      <c r="B11" s="5" t="n">
        <v>5245</v>
      </c>
    </row>
    <row r="12" spans="1:3">
      <c r="A12" s="4" t="s">
        <v>41</v>
      </c>
      <c r="B12" s="5" t="n">
        <v>1076223</v>
      </c>
      <c r="C12" s="5" t="n">
        <v>56560</v>
      </c>
    </row>
    <row r="13" spans="1:3">
      <c r="A13" s="3" t="s">
        <v>42</v>
      </c>
    </row>
    <row r="14" spans="1:3">
      <c r="A14" s="4" t="s">
        <v>43</v>
      </c>
      <c r="B14" s="5" t="n">
        <v>11413</v>
      </c>
      <c r="C14" s="4" t="s">
        <v>34</v>
      </c>
    </row>
    <row r="15" spans="1:3">
      <c r="A15" s="4" t="s">
        <v>44</v>
      </c>
      <c r="B15" s="5" t="n">
        <v>278865</v>
      </c>
      <c r="C15" s="4" t="s">
        <v>34</v>
      </c>
    </row>
    <row r="16" spans="1:3">
      <c r="A16" s="4" t="s">
        <v>45</v>
      </c>
      <c r="B16" s="5" t="n">
        <v>229506</v>
      </c>
      <c r="C16" s="4" t="s">
        <v>34</v>
      </c>
    </row>
    <row r="17" spans="1:3">
      <c r="A17" s="4" t="s">
        <v>46</v>
      </c>
      <c r="B17" s="4" t="s">
        <v>34</v>
      </c>
      <c r="C17" s="5" t="n">
        <v>18500</v>
      </c>
    </row>
    <row r="18" spans="1:3">
      <c r="A18" s="4" t="s">
        <v>47</v>
      </c>
      <c r="B18" s="5" t="n">
        <v>556787</v>
      </c>
      <c r="C18" s="5" t="n">
        <v>3000</v>
      </c>
    </row>
    <row r="19" spans="1:3">
      <c r="A19" s="4" t="s">
        <v>48</v>
      </c>
      <c r="B19" s="5" t="n">
        <v>719193</v>
      </c>
      <c r="C19" s="5" t="n">
        <v>28051</v>
      </c>
    </row>
    <row r="20" spans="1:3">
      <c r="A20" s="4" t="s">
        <v>49</v>
      </c>
      <c r="B20" s="4" t="s">
        <v>34</v>
      </c>
      <c r="C20" s="5" t="n">
        <v>20880</v>
      </c>
    </row>
    <row r="21" spans="1:3">
      <c r="A21" s="4" t="s">
        <v>50</v>
      </c>
      <c r="B21" s="4" t="s">
        <v>34</v>
      </c>
      <c r="C21" s="5" t="n">
        <v>10000</v>
      </c>
    </row>
    <row r="22" spans="1:3">
      <c r="A22" s="4" t="s">
        <v>51</v>
      </c>
      <c r="B22" s="5" t="n">
        <v>1795764</v>
      </c>
      <c r="C22" s="5" t="n">
        <v>80431</v>
      </c>
    </row>
    <row r="23" spans="1:3">
      <c r="A23" s="4" t="s">
        <v>52</v>
      </c>
      <c r="B23" s="4" t="s">
        <v>34</v>
      </c>
      <c r="C23" s="5" t="n">
        <v>55025</v>
      </c>
    </row>
    <row r="24" spans="1:3">
      <c r="A24" s="4" t="s">
        <v>53</v>
      </c>
      <c r="B24" s="5" t="n">
        <v>1795764</v>
      </c>
      <c r="C24" s="5" t="n">
        <v>135456</v>
      </c>
    </row>
    <row r="25" spans="1:3">
      <c r="A25" s="3" t="s">
        <v>54</v>
      </c>
    </row>
    <row r="26" spans="1:3">
      <c r="A26" s="4" t="s">
        <v>55</v>
      </c>
      <c r="B26" s="5" t="n">
        <v>1200</v>
      </c>
      <c r="C26" s="5" t="n">
        <v>1200</v>
      </c>
    </row>
    <row r="27" spans="1:3">
      <c r="A27" s="4" t="s">
        <v>56</v>
      </c>
      <c r="B27" s="5" t="n">
        <v>18717</v>
      </c>
      <c r="C27" s="5" t="n">
        <v>13040</v>
      </c>
    </row>
    <row r="28" spans="1:3">
      <c r="A28" s="4" t="s">
        <v>57</v>
      </c>
      <c r="B28" s="5" t="n">
        <v>3055121</v>
      </c>
      <c r="C28" s="5" t="n">
        <v>721413</v>
      </c>
    </row>
    <row r="29" spans="1:3">
      <c r="A29" s="4" t="s">
        <v>58</v>
      </c>
      <c r="B29" s="5" t="n">
        <v>-3794579</v>
      </c>
      <c r="C29" s="5" t="n">
        <v>-814549</v>
      </c>
    </row>
    <row r="30" spans="1:3">
      <c r="A30" s="4" t="s">
        <v>59</v>
      </c>
      <c r="B30" s="5" t="n">
        <v>-719541</v>
      </c>
      <c r="C30" s="5" t="n">
        <v>-78896</v>
      </c>
    </row>
    <row r="31" spans="1:3">
      <c r="A31" s="4" t="s">
        <v>60</v>
      </c>
      <c r="B31" s="6" t="n">
        <v>1076223</v>
      </c>
      <c r="C31" s="6" t="n">
        <v>56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37</v>
      </c>
      <c r="B1" s="2" t="s">
        <v>1</v>
      </c>
    </row>
    <row r="2" spans="1:3">
      <c r="B2" s="2" t="s">
        <v>2</v>
      </c>
      <c r="C2" s="2" t="s">
        <v>29</v>
      </c>
    </row>
    <row r="3" spans="1:3">
      <c r="A3" s="3" t="s">
        <v>166</v>
      </c>
    </row>
    <row r="4" spans="1:3">
      <c r="A4" s="4" t="s">
        <v>238</v>
      </c>
      <c r="B4" s="6" t="n">
        <v>97731</v>
      </c>
    </row>
    <row r="5" spans="1:3">
      <c r="A5" s="4" t="s">
        <v>239</v>
      </c>
      <c r="B5" s="5" t="n">
        <v>730000</v>
      </c>
    </row>
    <row r="6" spans="1:3">
      <c r="A6" s="4" t="s">
        <v>240</v>
      </c>
      <c r="B6" s="6" t="n">
        <v>23800</v>
      </c>
      <c r="C6" s="6" t="n">
        <v>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241</v>
      </c>
      <c r="B1" s="2" t="s">
        <v>1</v>
      </c>
    </row>
    <row r="2" spans="1:3">
      <c r="B2" s="2" t="s">
        <v>2</v>
      </c>
      <c r="C2" s="2" t="s">
        <v>29</v>
      </c>
    </row>
    <row r="3" spans="1:3">
      <c r="A3" s="3" t="s">
        <v>242</v>
      </c>
    </row>
    <row r="4" spans="1:3">
      <c r="A4" s="4" t="s">
        <v>243</v>
      </c>
      <c r="B4" s="6" t="n">
        <v>250000</v>
      </c>
    </row>
    <row r="5" spans="1:3">
      <c r="A5" s="4" t="s">
        <v>244</v>
      </c>
    </row>
    <row r="6" spans="1:3">
      <c r="A6" s="3" t="s">
        <v>242</v>
      </c>
    </row>
    <row r="7" spans="1:3">
      <c r="A7" s="4" t="s">
        <v>245</v>
      </c>
      <c r="B7" s="5" t="n">
        <v>6</v>
      </c>
      <c r="C7" s="5" t="n">
        <v>3</v>
      </c>
    </row>
    <row r="8" spans="1:3">
      <c r="A8" s="4" t="s">
        <v>246</v>
      </c>
      <c r="B8" s="4" t="s">
        <v>247</v>
      </c>
      <c r="C8" s="4" t="s">
        <v>248</v>
      </c>
    </row>
    <row r="9" spans="1:3">
      <c r="A9" s="4" t="s">
        <v>249</v>
      </c>
      <c r="B9" s="6" t="n">
        <v>695000</v>
      </c>
      <c r="C9" s="6" t="n">
        <v>156000</v>
      </c>
    </row>
    <row r="10" spans="1:3">
      <c r="A10" s="4" t="s">
        <v>250</v>
      </c>
    </row>
    <row r="11" spans="1:3">
      <c r="A11" s="3" t="s">
        <v>242</v>
      </c>
    </row>
    <row r="12" spans="1:3">
      <c r="A12" s="4" t="s">
        <v>245</v>
      </c>
      <c r="B12" s="5" t="n">
        <v>5</v>
      </c>
    </row>
    <row r="13" spans="1:3">
      <c r="A13" s="4" t="s">
        <v>246</v>
      </c>
      <c r="B13" s="4" t="s">
        <v>2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252</v>
      </c>
      <c r="B1" s="2" t="s">
        <v>253</v>
      </c>
      <c r="C1" s="2" t="s">
        <v>254</v>
      </c>
    </row>
    <row r="2" spans="1:4">
      <c r="B2" s="2" t="s">
        <v>255</v>
      </c>
      <c r="C2" s="2" t="s">
        <v>256</v>
      </c>
      <c r="D2" s="2" t="s">
        <v>257</v>
      </c>
    </row>
    <row r="3" spans="1:4">
      <c r="A3" s="4" t="s">
        <v>258</v>
      </c>
      <c r="B3" s="6" t="n">
        <v>7500000</v>
      </c>
    </row>
    <row r="4" spans="1:4">
      <c r="A4" s="4" t="s">
        <v>259</v>
      </c>
      <c r="B4" s="5" t="n">
        <v>1600000</v>
      </c>
      <c r="D4" s="6" t="n">
        <v>650000</v>
      </c>
    </row>
    <row r="5" spans="1:4">
      <c r="A5" s="4" t="s">
        <v>260</v>
      </c>
      <c r="B5" s="6" t="n">
        <v>350000</v>
      </c>
    </row>
    <row r="6" spans="1:4">
      <c r="A6" s="4" t="s">
        <v>261</v>
      </c>
      <c r="B6" s="5" t="n">
        <v>374332</v>
      </c>
    </row>
    <row r="7" spans="1:4">
      <c r="A7" s="4" t="s">
        <v>262</v>
      </c>
      <c r="B7" s="4" t="s">
        <v>263</v>
      </c>
    </row>
    <row r="8" spans="1:4">
      <c r="A8" s="4" t="s">
        <v>264</v>
      </c>
      <c r="C8" s="5" t="n">
        <v>157480</v>
      </c>
    </row>
    <row r="9" spans="1:4">
      <c r="A9" s="4" t="s">
        <v>265</v>
      </c>
      <c r="C9" s="6" t="n">
        <v>200000</v>
      </c>
    </row>
    <row r="10" spans="1:4">
      <c r="A10" s="4" t="s">
        <v>266</v>
      </c>
    </row>
    <row r="11" spans="1:4">
      <c r="A11" s="4" t="s">
        <v>259</v>
      </c>
      <c r="D11" s="5" t="n">
        <v>450000</v>
      </c>
    </row>
    <row r="12" spans="1:4">
      <c r="A12" s="4" t="s">
        <v>267</v>
      </c>
    </row>
    <row r="13" spans="1:4">
      <c r="A13" s="4" t="s">
        <v>259</v>
      </c>
      <c r="D13" s="5" t="n">
        <v>32534</v>
      </c>
    </row>
    <row r="14" spans="1:4">
      <c r="A14" s="4" t="s">
        <v>268</v>
      </c>
    </row>
    <row r="15" spans="1:4">
      <c r="A15" s="4" t="s">
        <v>259</v>
      </c>
      <c r="D15" s="5" t="n">
        <v>74466</v>
      </c>
    </row>
    <row r="16" spans="1:4">
      <c r="A16" s="4" t="s">
        <v>269</v>
      </c>
    </row>
    <row r="17" spans="1:4">
      <c r="A17" s="4" t="s">
        <v>259</v>
      </c>
      <c r="D17" s="6" t="n">
        <v>9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270</v>
      </c>
      <c r="B1" s="2" t="s">
        <v>1</v>
      </c>
    </row>
    <row r="2" spans="1:3">
      <c r="B2" s="2" t="s">
        <v>2</v>
      </c>
      <c r="C2" s="2" t="s">
        <v>29</v>
      </c>
    </row>
    <row r="3" spans="1:3">
      <c r="A3" s="4" t="s">
        <v>271</v>
      </c>
    </row>
    <row r="4" spans="1:3">
      <c r="A4" s="4" t="s">
        <v>80</v>
      </c>
      <c r="B4" s="6" t="n">
        <v>142236</v>
      </c>
      <c r="C4" s="6" t="n">
        <v>193734</v>
      </c>
    </row>
    <row r="5" spans="1:3">
      <c r="A5" s="4" t="s">
        <v>81</v>
      </c>
      <c r="B5" s="5" t="n">
        <v>116667</v>
      </c>
      <c r="C5" s="5" t="n">
        <v>215997</v>
      </c>
    </row>
    <row r="6" spans="1:3">
      <c r="A6" s="4" t="s">
        <v>272</v>
      </c>
      <c r="B6" s="5" t="n">
        <v>25570</v>
      </c>
      <c r="C6" s="5" t="n">
        <v>-22263</v>
      </c>
    </row>
    <row r="7" spans="1:3">
      <c r="A7" s="4" t="s">
        <v>273</v>
      </c>
      <c r="B7" s="5" t="n">
        <v>1517823</v>
      </c>
      <c r="C7" s="5" t="n">
        <v>342506</v>
      </c>
    </row>
    <row r="8" spans="1:3">
      <c r="A8" s="4" t="s">
        <v>274</v>
      </c>
      <c r="B8" s="5" t="n">
        <v>-1492254</v>
      </c>
      <c r="C8" s="5" t="n">
        <v>-364769</v>
      </c>
    </row>
    <row r="9" spans="1:3">
      <c r="A9" s="4" t="s">
        <v>97</v>
      </c>
      <c r="B9" s="5" t="n">
        <v>-1250937</v>
      </c>
      <c r="C9" s="5" t="n">
        <v>-35438</v>
      </c>
    </row>
    <row r="10" spans="1:3">
      <c r="A10" s="4" t="s">
        <v>275</v>
      </c>
      <c r="B10" s="4" t="s">
        <v>34</v>
      </c>
    </row>
    <row r="11" spans="1:3">
      <c r="A11" s="4" t="s">
        <v>276</v>
      </c>
      <c r="B11" s="6" t="n">
        <v>-2743191</v>
      </c>
      <c r="C11" s="5" t="n">
        <v>-400207</v>
      </c>
    </row>
    <row r="12" spans="1:3">
      <c r="A12" s="4" t="s">
        <v>101</v>
      </c>
      <c r="B12" s="4" t="s">
        <v>34</v>
      </c>
    </row>
    <row r="13" spans="1:3">
      <c r="A13" s="4" t="s">
        <v>102</v>
      </c>
      <c r="B13" s="4" t="s">
        <v>34</v>
      </c>
    </row>
    <row r="14" spans="1:3">
      <c r="A14" s="4" t="s">
        <v>266</v>
      </c>
    </row>
    <row r="15" spans="1:3">
      <c r="A15" s="4" t="s">
        <v>80</v>
      </c>
      <c r="B15" s="6" t="n">
        <v>2661919</v>
      </c>
      <c r="C15" s="5" t="n">
        <v>2775113</v>
      </c>
    </row>
    <row r="16" spans="1:3">
      <c r="A16" s="4" t="s">
        <v>81</v>
      </c>
      <c r="B16" s="5" t="n">
        <v>1933120</v>
      </c>
      <c r="C16" s="5" t="n">
        <v>2091010</v>
      </c>
    </row>
    <row r="17" spans="1:3">
      <c r="A17" s="4" t="s">
        <v>272</v>
      </c>
      <c r="B17" s="5" t="n">
        <v>871106</v>
      </c>
      <c r="C17" s="5" t="n">
        <v>684103</v>
      </c>
    </row>
    <row r="18" spans="1:3">
      <c r="A18" s="4" t="s">
        <v>273</v>
      </c>
      <c r="B18" s="5" t="n">
        <v>904423</v>
      </c>
      <c r="C18" s="5" t="n">
        <v>555177</v>
      </c>
    </row>
    <row r="19" spans="1:3">
      <c r="A19" s="4" t="s">
        <v>274</v>
      </c>
      <c r="B19" s="5" t="n">
        <v>-175624</v>
      </c>
      <c r="C19" s="5" t="n">
        <v>128926</v>
      </c>
    </row>
    <row r="20" spans="1:3">
      <c r="A20" s="4" t="s">
        <v>97</v>
      </c>
      <c r="B20" s="5" t="n">
        <v>-69828</v>
      </c>
      <c r="C20" s="5" t="n">
        <v>-1225</v>
      </c>
    </row>
    <row r="21" spans="1:3">
      <c r="A21" s="4" t="s">
        <v>275</v>
      </c>
      <c r="B21" s="4" t="s">
        <v>34</v>
      </c>
    </row>
    <row r="22" spans="1:3">
      <c r="A22" s="4" t="s">
        <v>276</v>
      </c>
      <c r="B22" s="6" t="n">
        <v>-245452</v>
      </c>
      <c r="C22" s="5" t="n">
        <v>127701</v>
      </c>
    </row>
    <row r="23" spans="1:3">
      <c r="A23" s="4" t="s">
        <v>101</v>
      </c>
      <c r="B23" s="4" t="s">
        <v>34</v>
      </c>
    </row>
    <row r="24" spans="1:3">
      <c r="A24" s="4" t="s">
        <v>102</v>
      </c>
      <c r="B24" s="4" t="s">
        <v>34</v>
      </c>
    </row>
    <row r="25" spans="1:3">
      <c r="A25" s="4" t="s">
        <v>277</v>
      </c>
    </row>
    <row r="26" spans="1:3">
      <c r="A26" s="4" t="s">
        <v>80</v>
      </c>
      <c r="B26" s="4" t="s">
        <v>34</v>
      </c>
      <c r="C26" s="4" t="s">
        <v>34</v>
      </c>
    </row>
    <row r="27" spans="1:3">
      <c r="A27" s="4" t="s">
        <v>81</v>
      </c>
      <c r="B27" s="4" t="s">
        <v>34</v>
      </c>
      <c r="C27" s="4" t="s">
        <v>34</v>
      </c>
    </row>
    <row r="28" spans="1:3">
      <c r="A28" s="4" t="s">
        <v>272</v>
      </c>
      <c r="B28" s="4" t="s">
        <v>34</v>
      </c>
      <c r="C28" s="4" t="s">
        <v>34</v>
      </c>
    </row>
    <row r="29" spans="1:3">
      <c r="A29" s="4" t="s">
        <v>273</v>
      </c>
      <c r="B29" s="5" t="n">
        <v>2367</v>
      </c>
      <c r="C29" s="5" t="n">
        <v>52500</v>
      </c>
    </row>
    <row r="30" spans="1:3">
      <c r="A30" s="4" t="s">
        <v>274</v>
      </c>
      <c r="B30" s="4" t="s">
        <v>34</v>
      </c>
      <c r="C30" s="5" t="n">
        <v>-52500</v>
      </c>
    </row>
    <row r="31" spans="1:3">
      <c r="A31" s="4" t="s">
        <v>97</v>
      </c>
      <c r="B31" s="5" t="n">
        <v>-158160</v>
      </c>
      <c r="C31" s="5" t="n">
        <v>-158160</v>
      </c>
    </row>
    <row r="32" spans="1:3">
      <c r="A32" s="4" t="s">
        <v>275</v>
      </c>
      <c r="B32" s="4" t="s">
        <v>34</v>
      </c>
    </row>
    <row r="33" spans="1:3">
      <c r="A33" s="4" t="s">
        <v>276</v>
      </c>
      <c r="B33" s="6" t="n">
        <v>-160527</v>
      </c>
      <c r="C33" s="5" t="n">
        <v>-210660</v>
      </c>
    </row>
    <row r="34" spans="1:3">
      <c r="A34" s="4" t="s">
        <v>101</v>
      </c>
      <c r="B34" s="4" t="s">
        <v>34</v>
      </c>
    </row>
    <row r="35" spans="1:3">
      <c r="A35" s="4" t="s">
        <v>102</v>
      </c>
      <c r="B35" s="4" t="s">
        <v>34</v>
      </c>
    </row>
    <row r="36" spans="1:3">
      <c r="A36" s="4" t="s">
        <v>278</v>
      </c>
    </row>
    <row r="37" spans="1:3">
      <c r="A37" s="4" t="s">
        <v>80</v>
      </c>
      <c r="B37" s="6" t="n">
        <v>2804156</v>
      </c>
      <c r="C37" s="5" t="n">
        <v>2968847</v>
      </c>
    </row>
    <row r="38" spans="1:3">
      <c r="A38" s="4" t="s">
        <v>81</v>
      </c>
      <c r="B38" s="5" t="n">
        <v>2049787</v>
      </c>
      <c r="C38" s="5" t="n">
        <v>2307007</v>
      </c>
    </row>
    <row r="39" spans="1:3">
      <c r="A39" s="4" t="s">
        <v>272</v>
      </c>
      <c r="B39" s="5" t="n">
        <v>754369</v>
      </c>
      <c r="C39" s="5" t="n">
        <v>661840</v>
      </c>
    </row>
    <row r="40" spans="1:3">
      <c r="A40" s="4" t="s">
        <v>273</v>
      </c>
      <c r="B40" s="5" t="n">
        <v>2424613</v>
      </c>
      <c r="C40" s="5" t="n">
        <v>950183</v>
      </c>
    </row>
    <row r="41" spans="1:3">
      <c r="A41" s="4" t="s">
        <v>274</v>
      </c>
      <c r="B41" s="5" t="n">
        <v>-1670245</v>
      </c>
      <c r="C41" s="5" t="n">
        <v>-288343</v>
      </c>
    </row>
    <row r="42" spans="1:3">
      <c r="A42" s="4" t="s">
        <v>97</v>
      </c>
      <c r="B42" s="5" t="n">
        <v>-1478925</v>
      </c>
      <c r="C42" s="5" t="n">
        <v>-194823</v>
      </c>
    </row>
    <row r="43" spans="1:3">
      <c r="A43" s="4" t="s">
        <v>275</v>
      </c>
      <c r="B43" s="4" t="s">
        <v>34</v>
      </c>
    </row>
    <row r="44" spans="1:3">
      <c r="A44" s="4" t="s">
        <v>276</v>
      </c>
      <c r="B44" s="6" t="n">
        <v>-3149170</v>
      </c>
      <c r="C44" s="6" t="n">
        <v>-483166</v>
      </c>
    </row>
    <row r="45" spans="1:3">
      <c r="A45" s="4" t="s">
        <v>101</v>
      </c>
      <c r="B45" s="8" t="n">
        <v>-0.19</v>
      </c>
    </row>
    <row r="46" spans="1:3">
      <c r="A46" s="4" t="s">
        <v>102</v>
      </c>
      <c r="B46" s="5" t="n">
        <v>158779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0"/>
  </cols>
  <sheetData>
    <row r="1" spans="1:2">
      <c r="A1" s="1" t="s">
        <v>279</v>
      </c>
      <c r="B1" s="2" t="s">
        <v>1</v>
      </c>
    </row>
    <row r="2" spans="1:2">
      <c r="B2" s="2" t="s">
        <v>280</v>
      </c>
    </row>
    <row r="3" spans="1:2">
      <c r="A3" s="3" t="s">
        <v>172</v>
      </c>
    </row>
    <row r="4" spans="1:2">
      <c r="A4" s="4" t="s">
        <v>281</v>
      </c>
      <c r="B4" s="6" t="n">
        <v>450000</v>
      </c>
    </row>
    <row r="5" spans="1:2">
      <c r="A5" s="4" t="s">
        <v>282</v>
      </c>
      <c r="B5" s="5" t="n">
        <v>75000</v>
      </c>
    </row>
    <row r="6" spans="1:2">
      <c r="A6" s="4" t="s">
        <v>283</v>
      </c>
      <c r="B6" s="4" t="s">
        <v>34</v>
      </c>
    </row>
    <row r="7" spans="1:2">
      <c r="A7" s="4" t="s">
        <v>284</v>
      </c>
      <c r="B7" s="5" t="n">
        <v>375000</v>
      </c>
    </row>
    <row r="8" spans="1:2">
      <c r="A8" s="4" t="s">
        <v>285</v>
      </c>
      <c r="B8" s="5" t="n">
        <v>35625</v>
      </c>
    </row>
    <row r="9" spans="1:2">
      <c r="A9" s="4" t="s">
        <v>286</v>
      </c>
      <c r="B9" s="6" t="n">
        <v>145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1</v>
      </c>
    </row>
    <row r="2" spans="1:2">
      <c r="B2" s="2" t="s">
        <v>280</v>
      </c>
    </row>
    <row r="3" spans="1:2">
      <c r="A3" s="3" t="s">
        <v>288</v>
      </c>
    </row>
    <row r="4" spans="1:2">
      <c r="A4" s="4" t="s">
        <v>289</v>
      </c>
      <c r="B4" s="4" t="s">
        <v>290</v>
      </c>
    </row>
    <row r="5" spans="1:2">
      <c r="A5" s="4" t="s">
        <v>291</v>
      </c>
      <c r="B5" s="4" t="s">
        <v>292</v>
      </c>
    </row>
    <row r="6" spans="1:2">
      <c r="A6" s="4" t="s">
        <v>293</v>
      </c>
      <c r="B6" s="6" t="n">
        <v>10000</v>
      </c>
    </row>
    <row r="7" spans="1:2">
      <c r="A7" s="4" t="s">
        <v>262</v>
      </c>
      <c r="B7" s="4" t="s">
        <v>294</v>
      </c>
    </row>
    <row r="8" spans="1:2">
      <c r="A8" s="4" t="s">
        <v>295</v>
      </c>
      <c r="B8" s="6" t="n">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6"/>
    <col customWidth="1" max="8" min="8" width="16"/>
    <col customWidth="1" max="9" min="9" width="26"/>
    <col customWidth="1" max="10" min="10" width="13"/>
  </cols>
  <sheetData>
    <row r="1" spans="1:10">
      <c r="A1" s="1" t="s">
        <v>296</v>
      </c>
      <c r="B1" s="2" t="s">
        <v>297</v>
      </c>
      <c r="C1" s="2" t="s">
        <v>298</v>
      </c>
      <c r="D1" s="2" t="s">
        <v>299</v>
      </c>
      <c r="E1" s="2" t="s">
        <v>300</v>
      </c>
      <c r="F1" s="2" t="s">
        <v>301</v>
      </c>
      <c r="G1" s="2" t="s">
        <v>255</v>
      </c>
      <c r="H1" s="2" t="s">
        <v>302</v>
      </c>
      <c r="I1" s="2" t="s">
        <v>2</v>
      </c>
      <c r="J1" s="2" t="s">
        <v>29</v>
      </c>
    </row>
    <row r="2" spans="1:10">
      <c r="A2" s="3" t="s">
        <v>288</v>
      </c>
    </row>
    <row r="3" spans="1:10">
      <c r="A3" s="4" t="s">
        <v>144</v>
      </c>
      <c r="I3" s="6" t="n">
        <v>645784</v>
      </c>
      <c r="J3" s="6" t="n">
        <v>18500</v>
      </c>
    </row>
    <row r="4" spans="1:10">
      <c r="A4" s="4" t="s">
        <v>116</v>
      </c>
      <c r="I4" s="6" t="n">
        <v>102934</v>
      </c>
      <c r="J4" s="5" t="n">
        <v>10817</v>
      </c>
    </row>
    <row r="5" spans="1:10">
      <c r="A5" s="4" t="s">
        <v>303</v>
      </c>
    </row>
    <row r="6" spans="1:10">
      <c r="A6" s="3" t="s">
        <v>288</v>
      </c>
    </row>
    <row r="7" spans="1:10">
      <c r="A7" s="4" t="s">
        <v>304</v>
      </c>
      <c r="I7" s="4" t="s">
        <v>305</v>
      </c>
    </row>
    <row r="8" spans="1:10">
      <c r="A8" s="4" t="s">
        <v>291</v>
      </c>
      <c r="I8" s="4" t="s">
        <v>306</v>
      </c>
    </row>
    <row r="9" spans="1:10">
      <c r="A9" s="4" t="s">
        <v>307</v>
      </c>
      <c r="I9" s="6" t="n">
        <v>803000</v>
      </c>
    </row>
    <row r="10" spans="1:10">
      <c r="A10" s="4" t="s">
        <v>262</v>
      </c>
      <c r="I10" s="4" t="s">
        <v>308</v>
      </c>
    </row>
    <row r="11" spans="1:10">
      <c r="A11" s="4" t="s">
        <v>309</v>
      </c>
      <c r="I11" s="4" t="s">
        <v>310</v>
      </c>
    </row>
    <row r="12" spans="1:10">
      <c r="A12" s="4" t="s">
        <v>115</v>
      </c>
      <c r="F12" s="5" t="n">
        <v>1790000</v>
      </c>
      <c r="I12" s="5" t="n">
        <v>1730000</v>
      </c>
    </row>
    <row r="13" spans="1:10">
      <c r="A13" s="4" t="s">
        <v>311</v>
      </c>
      <c r="I13" s="5" t="n">
        <v>730000</v>
      </c>
    </row>
    <row r="14" spans="1:10">
      <c r="A14" s="4" t="s">
        <v>312</v>
      </c>
      <c r="I14" s="8" t="n">
        <v>0.85</v>
      </c>
    </row>
    <row r="15" spans="1:10">
      <c r="A15" s="4" t="s">
        <v>313</v>
      </c>
      <c r="I15" s="5" t="n">
        <v>6033131</v>
      </c>
    </row>
    <row r="16" spans="1:10">
      <c r="A16" s="4" t="s">
        <v>314</v>
      </c>
    </row>
    <row r="17" spans="1:10">
      <c r="A17" s="3" t="s">
        <v>288</v>
      </c>
    </row>
    <row r="18" spans="1:10">
      <c r="A18" s="4" t="s">
        <v>304</v>
      </c>
      <c r="I18" s="4" t="s">
        <v>315</v>
      </c>
    </row>
    <row r="19" spans="1:10">
      <c r="A19" s="4" t="s">
        <v>291</v>
      </c>
      <c r="I19" s="4" t="s">
        <v>316</v>
      </c>
    </row>
    <row r="20" spans="1:10">
      <c r="A20" s="4" t="s">
        <v>307</v>
      </c>
      <c r="I20" s="6" t="n">
        <v>6000</v>
      </c>
    </row>
    <row r="21" spans="1:10">
      <c r="A21" s="4" t="s">
        <v>262</v>
      </c>
      <c r="I21" s="4" t="s">
        <v>310</v>
      </c>
    </row>
    <row r="22" spans="1:10">
      <c r="A22" s="4" t="s">
        <v>317</v>
      </c>
      <c r="I22" s="6" t="n">
        <v>3000</v>
      </c>
      <c r="J22" s="5" t="n">
        <v>3000</v>
      </c>
    </row>
    <row r="23" spans="1:10">
      <c r="A23" s="4" t="s">
        <v>318</v>
      </c>
      <c r="I23" s="6" t="n">
        <v>636</v>
      </c>
      <c r="J23" s="6" t="n">
        <v>636</v>
      </c>
    </row>
    <row r="24" spans="1:10">
      <c r="A24" s="4" t="s">
        <v>319</v>
      </c>
      <c r="I24" s="8" t="n">
        <v>0.25</v>
      </c>
    </row>
    <row r="25" spans="1:10">
      <c r="A25" s="4" t="s">
        <v>320</v>
      </c>
    </row>
    <row r="26" spans="1:10">
      <c r="A26" s="3" t="s">
        <v>288</v>
      </c>
    </row>
    <row r="27" spans="1:10">
      <c r="A27" s="4" t="s">
        <v>321</v>
      </c>
      <c r="B27" s="4" t="s">
        <v>321</v>
      </c>
    </row>
    <row r="28" spans="1:10">
      <c r="A28" s="4" t="s">
        <v>304</v>
      </c>
      <c r="I28" s="4" t="s">
        <v>322</v>
      </c>
    </row>
    <row r="29" spans="1:10">
      <c r="A29" s="4" t="s">
        <v>307</v>
      </c>
      <c r="B29" s="6" t="n">
        <v>56000</v>
      </c>
      <c r="I29" s="6" t="n">
        <v>87500</v>
      </c>
    </row>
    <row r="30" spans="1:10">
      <c r="A30" s="4" t="s">
        <v>323</v>
      </c>
      <c r="I30" s="5" t="n">
        <v>7500</v>
      </c>
    </row>
    <row r="31" spans="1:10">
      <c r="A31" s="4" t="s">
        <v>74</v>
      </c>
      <c r="I31" s="5" t="n">
        <v>7735</v>
      </c>
    </row>
    <row r="32" spans="1:10">
      <c r="A32" s="4" t="s">
        <v>324</v>
      </c>
      <c r="I32" s="6" t="n">
        <v>5000</v>
      </c>
    </row>
    <row r="33" spans="1:10">
      <c r="A33" s="4" t="s">
        <v>291</v>
      </c>
      <c r="I33" s="4" t="s">
        <v>325</v>
      </c>
    </row>
    <row r="34" spans="1:10">
      <c r="A34" s="4" t="s">
        <v>326</v>
      </c>
      <c r="B34" s="4" t="s">
        <v>327</v>
      </c>
      <c r="I34" s="4" t="s">
        <v>327</v>
      </c>
    </row>
    <row r="35" spans="1:10">
      <c r="A35" s="4" t="s">
        <v>328</v>
      </c>
      <c r="I35" s="6" t="n">
        <v>25521</v>
      </c>
    </row>
    <row r="36" spans="1:10">
      <c r="A36" s="4" t="s">
        <v>262</v>
      </c>
      <c r="I36" s="4" t="s">
        <v>329</v>
      </c>
    </row>
    <row r="37" spans="1:10">
      <c r="A37" s="4" t="s">
        <v>330</v>
      </c>
      <c r="I37" s="6" t="n">
        <v>7836</v>
      </c>
    </row>
    <row r="38" spans="1:10">
      <c r="A38" s="4" t="s">
        <v>295</v>
      </c>
      <c r="B38" s="6" t="n">
        <v>359</v>
      </c>
    </row>
    <row r="39" spans="1:10">
      <c r="A39" s="4" t="s">
        <v>116</v>
      </c>
      <c r="C39" s="6" t="n">
        <v>20000</v>
      </c>
      <c r="D39" s="6" t="n">
        <v>15000</v>
      </c>
      <c r="E39" s="6" t="n">
        <v>12500</v>
      </c>
    </row>
    <row r="40" spans="1:10">
      <c r="A40" s="4" t="s">
        <v>115</v>
      </c>
      <c r="B40" s="5" t="n">
        <v>200000</v>
      </c>
      <c r="C40" s="5" t="n">
        <v>69404</v>
      </c>
      <c r="D40" s="5" t="n">
        <v>52053</v>
      </c>
      <c r="E40" s="5" t="n">
        <v>18315</v>
      </c>
    </row>
    <row r="41" spans="1:10">
      <c r="A41" s="4" t="s">
        <v>319</v>
      </c>
      <c r="B41" s="8" t="n">
        <v>0.28</v>
      </c>
      <c r="C41" s="9" t="n">
        <v>0.2882</v>
      </c>
      <c r="D41" s="10" t="n">
        <v>0.288167</v>
      </c>
      <c r="E41" s="9" t="n">
        <v>0.6825</v>
      </c>
      <c r="I41" s="6" t="n">
        <v>3</v>
      </c>
    </row>
    <row r="42" spans="1:10">
      <c r="A42" s="4" t="s">
        <v>331</v>
      </c>
    </row>
    <row r="43" spans="1:10">
      <c r="A43" s="3" t="s">
        <v>288</v>
      </c>
    </row>
    <row r="44" spans="1:10">
      <c r="A44" s="4" t="s">
        <v>304</v>
      </c>
      <c r="I44" s="4" t="s">
        <v>332</v>
      </c>
    </row>
    <row r="45" spans="1:10">
      <c r="A45" s="4" t="s">
        <v>291</v>
      </c>
      <c r="I45" s="4" t="s">
        <v>333</v>
      </c>
    </row>
    <row r="46" spans="1:10">
      <c r="A46" s="4" t="s">
        <v>307</v>
      </c>
      <c r="I46" s="6" t="n">
        <v>18500</v>
      </c>
    </row>
    <row r="47" spans="1:10">
      <c r="A47" s="4" t="s">
        <v>144</v>
      </c>
      <c r="I47" s="6" t="n">
        <v>18500</v>
      </c>
    </row>
    <row r="48" spans="1:10">
      <c r="A48" s="4" t="s">
        <v>262</v>
      </c>
      <c r="I48" s="4" t="s">
        <v>329</v>
      </c>
    </row>
    <row r="49" spans="1:10">
      <c r="A49" s="4" t="s">
        <v>330</v>
      </c>
      <c r="I49" s="6" t="n">
        <v>13304</v>
      </c>
    </row>
    <row r="50" spans="1:10">
      <c r="A50" s="4" t="s">
        <v>334</v>
      </c>
    </row>
    <row r="51" spans="1:10">
      <c r="A51" s="3" t="s">
        <v>288</v>
      </c>
    </row>
    <row r="52" spans="1:10">
      <c r="A52" s="4" t="s">
        <v>304</v>
      </c>
      <c r="I52" s="4" t="s">
        <v>335</v>
      </c>
    </row>
    <row r="53" spans="1:10">
      <c r="A53" s="4" t="s">
        <v>307</v>
      </c>
      <c r="I53" s="6" t="n">
        <v>214200</v>
      </c>
    </row>
    <row r="54" spans="1:10">
      <c r="A54" s="4" t="s">
        <v>144</v>
      </c>
      <c r="I54" s="6" t="n">
        <v>167450</v>
      </c>
    </row>
    <row r="55" spans="1:10">
      <c r="A55" s="4" t="s">
        <v>336</v>
      </c>
    </row>
    <row r="56" spans="1:10">
      <c r="A56" s="3" t="s">
        <v>288</v>
      </c>
    </row>
    <row r="57" spans="1:10">
      <c r="A57" s="4" t="s">
        <v>304</v>
      </c>
      <c r="I57" s="4" t="s">
        <v>335</v>
      </c>
    </row>
    <row r="58" spans="1:10">
      <c r="A58" s="4" t="s">
        <v>307</v>
      </c>
      <c r="I58" s="6" t="n">
        <v>281400</v>
      </c>
    </row>
    <row r="59" spans="1:10">
      <c r="A59" s="4" t="s">
        <v>144</v>
      </c>
      <c r="I59" s="5" t="n">
        <v>128920</v>
      </c>
    </row>
    <row r="60" spans="1:10">
      <c r="A60" s="4" t="s">
        <v>74</v>
      </c>
      <c r="I60" s="5" t="n">
        <v>76650</v>
      </c>
    </row>
    <row r="61" spans="1:10">
      <c r="A61" s="4" t="s">
        <v>337</v>
      </c>
      <c r="I61" s="5" t="n">
        <v>46000</v>
      </c>
    </row>
    <row r="62" spans="1:10">
      <c r="A62" s="4" t="s">
        <v>338</v>
      </c>
      <c r="I62" s="6" t="n">
        <v>1340</v>
      </c>
    </row>
    <row r="63" spans="1:10">
      <c r="A63" s="4" t="s">
        <v>339</v>
      </c>
      <c r="I63" s="5" t="n">
        <v>126</v>
      </c>
    </row>
    <row r="64" spans="1:10">
      <c r="A64" s="4" t="s">
        <v>340</v>
      </c>
    </row>
    <row r="65" spans="1:10">
      <c r="A65" s="3" t="s">
        <v>288</v>
      </c>
    </row>
    <row r="66" spans="1:10">
      <c r="A66" s="4" t="s">
        <v>304</v>
      </c>
      <c r="G66" s="4" t="s">
        <v>335</v>
      </c>
      <c r="H66" s="4" t="s">
        <v>341</v>
      </c>
    </row>
    <row r="67" spans="1:10">
      <c r="A67" s="4" t="s">
        <v>307</v>
      </c>
      <c r="G67" s="6" t="n">
        <v>266000</v>
      </c>
      <c r="H67" s="6" t="n">
        <v>266000</v>
      </c>
    </row>
    <row r="68" spans="1:10">
      <c r="A68" s="4" t="s">
        <v>144</v>
      </c>
      <c r="G68" s="5" t="n">
        <v>197370</v>
      </c>
      <c r="H68" s="5" t="n">
        <v>131370</v>
      </c>
    </row>
    <row r="69" spans="1:10">
      <c r="A69" s="4" t="s">
        <v>74</v>
      </c>
      <c r="H69" s="5" t="n">
        <v>146923</v>
      </c>
    </row>
    <row r="70" spans="1:10">
      <c r="A70" s="4" t="s">
        <v>337</v>
      </c>
      <c r="H70" s="5" t="n">
        <v>54000</v>
      </c>
    </row>
    <row r="71" spans="1:10">
      <c r="A71" s="4" t="s">
        <v>338</v>
      </c>
      <c r="G71" s="6" t="n">
        <v>1512</v>
      </c>
      <c r="H71" s="6" t="n">
        <v>1512</v>
      </c>
    </row>
    <row r="72" spans="1:10">
      <c r="A72" s="4" t="s">
        <v>339</v>
      </c>
      <c r="G72" s="5" t="n">
        <v>231</v>
      </c>
      <c r="H72" s="5" t="n">
        <v>1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4" t="s">
        <v>320</v>
      </c>
    </row>
    <row r="4" spans="1:2">
      <c r="A4" s="4" t="s">
        <v>343</v>
      </c>
      <c r="B4" s="4" t="s">
        <v>344</v>
      </c>
    </row>
    <row r="5" spans="1:2">
      <c r="A5" s="4" t="s">
        <v>334</v>
      </c>
    </row>
    <row r="6" spans="1:2">
      <c r="A6" s="4" t="s">
        <v>343</v>
      </c>
      <c r="B6" s="4" t="s">
        <v>345</v>
      </c>
    </row>
    <row r="7" spans="1:2">
      <c r="A7" s="4" t="s">
        <v>340</v>
      </c>
    </row>
    <row r="8" spans="1:2">
      <c r="A8" s="4" t="s">
        <v>343</v>
      </c>
      <c r="B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1</v>
      </c>
      <c r="B1" s="2" t="s">
        <v>2</v>
      </c>
      <c r="C1" s="2" t="s">
        <v>29</v>
      </c>
    </row>
    <row r="2" spans="1:3">
      <c r="A2" s="4" t="s">
        <v>62</v>
      </c>
      <c r="B2" s="6" t="n">
        <v>14508</v>
      </c>
      <c r="C2" s="6" t="n">
        <v>0</v>
      </c>
    </row>
    <row r="3" spans="1:3">
      <c r="A3" s="4" t="s">
        <v>63</v>
      </c>
      <c r="B3" s="6" t="n">
        <v>35625</v>
      </c>
      <c r="C3" s="6" t="n">
        <v>0</v>
      </c>
    </row>
    <row r="4" spans="1:3">
      <c r="A4" s="3" t="s">
        <v>64</v>
      </c>
    </row>
    <row r="5" spans="1:3">
      <c r="A5" s="4" t="s">
        <v>65</v>
      </c>
      <c r="B5" s="7" t="n">
        <v>0.001</v>
      </c>
      <c r="C5" s="7" t="n">
        <v>0.001</v>
      </c>
    </row>
    <row r="6" spans="1:3">
      <c r="A6" s="4" t="s">
        <v>66</v>
      </c>
      <c r="B6" s="5" t="n">
        <v>10000000</v>
      </c>
      <c r="C6" s="5" t="n">
        <v>10000000</v>
      </c>
    </row>
    <row r="7" spans="1:3">
      <c r="A7" s="4" t="s">
        <v>67</v>
      </c>
      <c r="B7" s="5" t="n">
        <v>1200000</v>
      </c>
      <c r="C7" s="5" t="n">
        <v>1200000</v>
      </c>
    </row>
    <row r="8" spans="1:3">
      <c r="A8" s="4" t="s">
        <v>68</v>
      </c>
      <c r="B8" s="5" t="n">
        <v>1200000</v>
      </c>
      <c r="C8" s="5" t="n">
        <v>1200000</v>
      </c>
    </row>
    <row r="9" spans="1:3">
      <c r="A9" s="4" t="s">
        <v>69</v>
      </c>
      <c r="B9" s="7" t="n">
        <v>0.001</v>
      </c>
      <c r="C9" s="7" t="n">
        <v>0.001</v>
      </c>
    </row>
    <row r="10" spans="1:3">
      <c r="A10" s="4" t="s">
        <v>70</v>
      </c>
      <c r="B10" s="5" t="n">
        <v>100000000</v>
      </c>
      <c r="C10" s="5" t="n">
        <v>100000000</v>
      </c>
    </row>
    <row r="11" spans="1:3">
      <c r="A11" s="4" t="s">
        <v>71</v>
      </c>
      <c r="B11" s="5" t="n">
        <v>18717922</v>
      </c>
      <c r="C11" s="5" t="n">
        <v>13040471</v>
      </c>
    </row>
    <row r="12" spans="1:3">
      <c r="A12" s="4" t="s">
        <v>72</v>
      </c>
      <c r="B12" s="5" t="n">
        <v>18717922</v>
      </c>
      <c r="C12" s="5" t="n">
        <v>13040471</v>
      </c>
    </row>
    <row r="13" spans="1:3">
      <c r="A13" s="4" t="s">
        <v>73</v>
      </c>
    </row>
    <row r="14" spans="1:3">
      <c r="A14" s="4" t="s">
        <v>74</v>
      </c>
      <c r="B14" s="6" t="n">
        <v>129208</v>
      </c>
      <c r="C14" s="6" t="n">
        <v>0</v>
      </c>
    </row>
    <row r="15" spans="1:3">
      <c r="A15" s="4" t="s">
        <v>75</v>
      </c>
    </row>
    <row r="16" spans="1:3">
      <c r="A16" s="4" t="s">
        <v>74</v>
      </c>
      <c r="B16" s="5" t="n">
        <v>246213</v>
      </c>
      <c r="C16" s="5" t="n">
        <v>0</v>
      </c>
    </row>
    <row r="17" spans="1:3">
      <c r="A17" s="4" t="s">
        <v>76</v>
      </c>
    </row>
    <row r="18" spans="1:3">
      <c r="A18" s="4" t="s">
        <v>74</v>
      </c>
      <c r="B18" s="5" t="n">
        <v>100322</v>
      </c>
      <c r="C18" s="5" t="n">
        <v>0</v>
      </c>
    </row>
    <row r="19" spans="1:3">
      <c r="A19" s="4" t="s">
        <v>77</v>
      </c>
    </row>
    <row r="20" spans="1:3">
      <c r="A20" s="4" t="s">
        <v>74</v>
      </c>
      <c r="B20" s="6" t="n">
        <v>0</v>
      </c>
      <c r="C20" s="6" t="n">
        <v>7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3"/>
  </cols>
  <sheetData>
    <row r="1" spans="1:5">
      <c r="A1" s="1" t="s">
        <v>347</v>
      </c>
      <c r="B1" s="2" t="s">
        <v>1</v>
      </c>
    </row>
    <row r="2" spans="1:5">
      <c r="B2" s="2" t="s">
        <v>2</v>
      </c>
      <c r="C2" s="2" t="s">
        <v>255</v>
      </c>
      <c r="D2" s="2" t="s">
        <v>257</v>
      </c>
      <c r="E2" s="2" t="s">
        <v>29</v>
      </c>
    </row>
    <row r="3" spans="1:5">
      <c r="A3" s="4" t="s">
        <v>348</v>
      </c>
      <c r="C3" s="6" t="n">
        <v>1600000</v>
      </c>
      <c r="D3" s="6" t="n">
        <v>650000</v>
      </c>
    </row>
    <row r="4" spans="1:5">
      <c r="A4" s="4" t="s">
        <v>43</v>
      </c>
      <c r="B4" s="6" t="n">
        <v>11413</v>
      </c>
      <c r="E4" s="4" t="s">
        <v>34</v>
      </c>
    </row>
    <row r="5" spans="1:5">
      <c r="A5" s="4" t="s">
        <v>349</v>
      </c>
    </row>
    <row r="6" spans="1:5">
      <c r="A6" s="4" t="s">
        <v>350</v>
      </c>
      <c r="B6" s="5" t="n">
        <v>15000</v>
      </c>
    </row>
    <row r="7" spans="1:5">
      <c r="A7" s="4" t="s">
        <v>348</v>
      </c>
      <c r="B7" s="6" t="n">
        <v>35000</v>
      </c>
    </row>
    <row r="8" spans="1:5">
      <c r="A8" s="4" t="s">
        <v>339</v>
      </c>
      <c r="B8" s="5" t="n">
        <v>6</v>
      </c>
    </row>
    <row r="9" spans="1:5">
      <c r="A9" s="4" t="s">
        <v>351</v>
      </c>
      <c r="B9" s="6" t="n">
        <v>29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352</v>
      </c>
      <c r="B1" s="2" t="s">
        <v>1</v>
      </c>
    </row>
    <row r="2" spans="1:3">
      <c r="B2" s="2" t="s">
        <v>2</v>
      </c>
      <c r="C2" s="2" t="s">
        <v>29</v>
      </c>
    </row>
    <row r="3" spans="1:3">
      <c r="A3" s="3" t="s">
        <v>184</v>
      </c>
    </row>
    <row r="4" spans="1:3">
      <c r="A4" s="4" t="s">
        <v>353</v>
      </c>
      <c r="B4" s="6" t="n">
        <v>750</v>
      </c>
    </row>
    <row r="5" spans="1:3">
      <c r="A5" s="4" t="s">
        <v>354</v>
      </c>
      <c r="B5" s="5" t="n">
        <v>5248</v>
      </c>
    </row>
    <row r="6" spans="1:3">
      <c r="A6" s="4" t="s">
        <v>355</v>
      </c>
      <c r="B6" s="5" t="n">
        <v>58000</v>
      </c>
    </row>
    <row r="7" spans="1:3">
      <c r="A7" s="4" t="s">
        <v>356</v>
      </c>
      <c r="B7" s="6" t="n">
        <v>67799</v>
      </c>
      <c r="C7" s="6" t="n">
        <v>96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80</v>
      </c>
    </row>
    <row r="3" spans="1:2">
      <c r="A3" s="3" t="s">
        <v>184</v>
      </c>
    </row>
    <row r="4" spans="1:2">
      <c r="A4" s="4" t="s">
        <v>358</v>
      </c>
      <c r="B4" s="4" t="s">
        <v>359</v>
      </c>
    </row>
    <row r="5" spans="1:2">
      <c r="A5" s="4" t="s">
        <v>360</v>
      </c>
      <c r="B5" s="6" t="n">
        <v>950000</v>
      </c>
    </row>
    <row r="6" spans="1:2">
      <c r="A6" s="4" t="s">
        <v>361</v>
      </c>
      <c r="B6" s="5" t="n">
        <v>365000</v>
      </c>
    </row>
    <row r="7" spans="1:2">
      <c r="A7" s="4" t="s">
        <v>362</v>
      </c>
      <c r="B7" s="5" t="n">
        <v>350000</v>
      </c>
    </row>
    <row r="8" spans="1:2">
      <c r="A8" s="4" t="s">
        <v>363</v>
      </c>
      <c r="B8" s="6"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364</v>
      </c>
      <c r="B1" s="2" t="s">
        <v>253</v>
      </c>
    </row>
    <row r="2" spans="1:2">
      <c r="B2" s="2" t="s">
        <v>365</v>
      </c>
    </row>
    <row r="3" spans="1:2">
      <c r="A3" s="3" t="s">
        <v>184</v>
      </c>
    </row>
    <row r="4" spans="1:2">
      <c r="A4" s="4" t="s">
        <v>366</v>
      </c>
      <c r="B4" s="4" t="s">
        <v>367</v>
      </c>
    </row>
    <row r="5" spans="1:2">
      <c r="A5" s="4" t="s">
        <v>368</v>
      </c>
      <c r="B5" s="5"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369</v>
      </c>
      <c r="B1" s="2" t="s">
        <v>280</v>
      </c>
    </row>
    <row r="2" spans="1:2">
      <c r="A2" s="3" t="s">
        <v>184</v>
      </c>
    </row>
    <row r="3" spans="1:2">
      <c r="A3" s="5" t="n">
        <v>2018</v>
      </c>
      <c r="B3" s="6" t="n">
        <v>63000</v>
      </c>
    </row>
    <row r="4" spans="1:2">
      <c r="A4" s="5" t="n">
        <v>2019</v>
      </c>
      <c r="B4" s="5" t="n">
        <v>63000</v>
      </c>
    </row>
    <row r="5" spans="1:2">
      <c r="A5" s="5" t="n">
        <v>2020</v>
      </c>
      <c r="B5" s="5" t="n">
        <v>63000</v>
      </c>
    </row>
    <row r="6" spans="1:2">
      <c r="A6" s="5" t="n">
        <v>2021</v>
      </c>
      <c r="B6" s="5" t="n">
        <v>5000</v>
      </c>
    </row>
    <row r="7" spans="1:2">
      <c r="A7" s="4" t="s">
        <v>230</v>
      </c>
      <c r="B7" s="6" t="n">
        <v>1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370</v>
      </c>
      <c r="B1" s="2" t="s">
        <v>2</v>
      </c>
      <c r="C1" s="2" t="s">
        <v>29</v>
      </c>
    </row>
    <row r="2" spans="1:3">
      <c r="A2" s="3" t="s">
        <v>371</v>
      </c>
    </row>
    <row r="3" spans="1:3">
      <c r="A3" s="4" t="s">
        <v>372</v>
      </c>
      <c r="B3" s="6" t="n">
        <v>1516000</v>
      </c>
      <c r="C3" s="6" t="n">
        <v>326000</v>
      </c>
    </row>
    <row r="4" spans="1:3">
      <c r="A4" s="4" t="s">
        <v>373</v>
      </c>
      <c r="B4" s="5" t="n">
        <v>-1516000</v>
      </c>
      <c r="C4" s="5" t="n">
        <v>-326000</v>
      </c>
    </row>
    <row r="5" spans="1:3">
      <c r="A5" s="4" t="s">
        <v>374</v>
      </c>
      <c r="B5" s="4" t="s">
        <v>34</v>
      </c>
      <c r="C5"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3"/>
  </cols>
  <sheetData>
    <row r="1" spans="1:3">
      <c r="A1" s="1" t="s">
        <v>375</v>
      </c>
      <c r="B1" s="2" t="s">
        <v>1</v>
      </c>
    </row>
    <row r="2" spans="1:3">
      <c r="B2" s="2" t="s">
        <v>2</v>
      </c>
      <c r="C2" s="2" t="s">
        <v>29</v>
      </c>
    </row>
    <row r="3" spans="1:3">
      <c r="A3" s="3" t="s">
        <v>376</v>
      </c>
    </row>
    <row r="4" spans="1:3">
      <c r="A4" s="4" t="s">
        <v>377</v>
      </c>
      <c r="B4" s="4" t="s">
        <v>378</v>
      </c>
      <c r="C4" s="4" t="s">
        <v>378</v>
      </c>
    </row>
    <row r="5" spans="1:3">
      <c r="A5" s="4" t="s">
        <v>379</v>
      </c>
      <c r="B5" s="4" t="s">
        <v>380</v>
      </c>
      <c r="C5" s="4" t="s">
        <v>380</v>
      </c>
    </row>
    <row r="6" spans="1:3">
      <c r="A6" s="4" t="s">
        <v>381</v>
      </c>
      <c r="B6" s="4" t="s">
        <v>382</v>
      </c>
      <c r="C6" s="4" t="s">
        <v>382</v>
      </c>
    </row>
    <row r="7" spans="1:3">
      <c r="A7" s="4" t="s">
        <v>383</v>
      </c>
      <c r="B7" s="4" t="s">
        <v>384</v>
      </c>
      <c r="C7" s="4" t="s">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385</v>
      </c>
      <c r="B1" s="2" t="s">
        <v>1</v>
      </c>
    </row>
    <row r="2" spans="1:3">
      <c r="B2" s="2" t="s">
        <v>2</v>
      </c>
      <c r="C2" s="2" t="s">
        <v>29</v>
      </c>
    </row>
    <row r="3" spans="1:3">
      <c r="A3" s="3" t="s">
        <v>187</v>
      </c>
    </row>
    <row r="4" spans="1:3">
      <c r="A4" s="4" t="s">
        <v>386</v>
      </c>
      <c r="B4" s="6" t="n">
        <v>3820000</v>
      </c>
    </row>
    <row r="5" spans="1:3">
      <c r="A5" s="4" t="s">
        <v>381</v>
      </c>
      <c r="B5" s="6" t="n">
        <v>1200000</v>
      </c>
      <c r="C5" s="6" t="n">
        <v>160000</v>
      </c>
    </row>
    <row r="6" spans="1:3">
      <c r="A6" s="4" t="s">
        <v>387</v>
      </c>
      <c r="B6" s="4"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389</v>
      </c>
      <c r="B1" s="2" t="s">
        <v>1</v>
      </c>
    </row>
    <row r="2" spans="1:3">
      <c r="B2" s="2" t="s">
        <v>2</v>
      </c>
      <c r="C2" s="2" t="s">
        <v>29</v>
      </c>
    </row>
    <row r="3" spans="1:3">
      <c r="A3" s="3" t="s">
        <v>178</v>
      </c>
    </row>
    <row r="4" spans="1:3">
      <c r="A4" s="4" t="s">
        <v>390</v>
      </c>
      <c r="B4" s="6" t="n">
        <v>0</v>
      </c>
      <c r="C4" s="6" t="n">
        <v>204000</v>
      </c>
    </row>
    <row r="5" spans="1:3">
      <c r="A5" s="4" t="s">
        <v>391</v>
      </c>
      <c r="B5" s="5" t="n">
        <v>0</v>
      </c>
      <c r="C5" s="6" t="n">
        <v>14740</v>
      </c>
    </row>
    <row r="6" spans="1:3">
      <c r="A6" s="4" t="s">
        <v>392</v>
      </c>
      <c r="B6" s="5" t="n">
        <v>7000</v>
      </c>
    </row>
    <row r="7" spans="1:3">
      <c r="A7" s="4" t="s">
        <v>393</v>
      </c>
      <c r="B7" s="5" t="n">
        <v>750</v>
      </c>
    </row>
    <row r="8" spans="1:3">
      <c r="A8" s="4" t="s">
        <v>394</v>
      </c>
      <c r="B8" s="6" t="n">
        <v>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395</v>
      </c>
      <c r="B1" s="2" t="s">
        <v>396</v>
      </c>
    </row>
    <row r="2" spans="1:2">
      <c r="B2" s="2" t="s">
        <v>280</v>
      </c>
    </row>
    <row r="3" spans="1:2">
      <c r="A3" s="3" t="s">
        <v>397</v>
      </c>
    </row>
    <row r="4" spans="1:2">
      <c r="A4" s="4" t="s">
        <v>100</v>
      </c>
      <c r="B4" s="6" t="n">
        <v>3795000</v>
      </c>
    </row>
    <row r="5" spans="1:2">
      <c r="A5" s="4" t="s">
        <v>398</v>
      </c>
      <c r="B5" s="5" t="n">
        <v>1125000</v>
      </c>
    </row>
    <row r="6" spans="1:2">
      <c r="A6" s="4" t="s">
        <v>399</v>
      </c>
      <c r="B6" s="6" t="n">
        <v>7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78</v>
      </c>
      <c r="B1" s="2" t="s">
        <v>1</v>
      </c>
    </row>
    <row r="2" spans="1:3">
      <c r="B2" s="2" t="s">
        <v>2</v>
      </c>
      <c r="C2" s="2" t="s">
        <v>29</v>
      </c>
    </row>
    <row r="3" spans="1:3">
      <c r="A3" s="3" t="s">
        <v>79</v>
      </c>
    </row>
    <row r="4" spans="1:3">
      <c r="A4" s="4" t="s">
        <v>80</v>
      </c>
      <c r="B4" s="6" t="n">
        <v>2458037</v>
      </c>
      <c r="C4" s="6" t="n">
        <v>193734</v>
      </c>
    </row>
    <row r="5" spans="1:3">
      <c r="A5" s="4" t="s">
        <v>81</v>
      </c>
      <c r="B5" s="5" t="n">
        <v>1779678</v>
      </c>
      <c r="C5" s="5" t="n">
        <v>215997</v>
      </c>
    </row>
    <row r="6" spans="1:3">
      <c r="A6" s="4" t="s">
        <v>82</v>
      </c>
      <c r="B6" s="5" t="n">
        <v>678359</v>
      </c>
      <c r="C6" s="5" t="n">
        <v>-22263</v>
      </c>
    </row>
    <row r="7" spans="1:3">
      <c r="A7" s="3" t="s">
        <v>83</v>
      </c>
    </row>
    <row r="8" spans="1:3">
      <c r="A8" s="4" t="s">
        <v>84</v>
      </c>
      <c r="B8" s="5" t="n">
        <v>21183</v>
      </c>
      <c r="C8" s="5" t="n">
        <v>130200</v>
      </c>
    </row>
    <row r="9" spans="1:3">
      <c r="A9" s="4" t="s">
        <v>85</v>
      </c>
      <c r="B9" s="5" t="n">
        <v>457984</v>
      </c>
      <c r="C9" s="4" t="s">
        <v>34</v>
      </c>
    </row>
    <row r="10" spans="1:3">
      <c r="A10" s="4" t="s">
        <v>86</v>
      </c>
      <c r="B10" s="5" t="n">
        <v>63850</v>
      </c>
      <c r="C10" s="4" t="s">
        <v>34</v>
      </c>
    </row>
    <row r="11" spans="1:3">
      <c r="A11" s="4" t="s">
        <v>87</v>
      </c>
      <c r="B11" s="5" t="n">
        <v>386364</v>
      </c>
      <c r="C11" s="5" t="n">
        <v>118256</v>
      </c>
    </row>
    <row r="12" spans="1:3">
      <c r="A12" s="4" t="s">
        <v>88</v>
      </c>
      <c r="B12" s="5" t="n">
        <v>1023625</v>
      </c>
      <c r="C12" s="5" t="n">
        <v>65825</v>
      </c>
    </row>
    <row r="13" spans="1:3">
      <c r="A13" s="4" t="s">
        <v>89</v>
      </c>
      <c r="B13" s="5" t="n">
        <v>23818</v>
      </c>
      <c r="C13" s="5" t="n">
        <v>5021</v>
      </c>
    </row>
    <row r="14" spans="1:3">
      <c r="A14" s="4" t="s">
        <v>90</v>
      </c>
      <c r="B14" s="4" t="s">
        <v>34</v>
      </c>
    </row>
    <row r="15" spans="1:3">
      <c r="A15" s="4" t="s">
        <v>91</v>
      </c>
      <c r="B15" s="5" t="n">
        <v>97093</v>
      </c>
      <c r="C15" s="5" t="n">
        <v>4029</v>
      </c>
    </row>
    <row r="16" spans="1:3">
      <c r="A16" s="4" t="s">
        <v>92</v>
      </c>
      <c r="B16" s="5" t="n">
        <v>67799</v>
      </c>
      <c r="C16" s="5" t="n">
        <v>9697</v>
      </c>
    </row>
    <row r="17" spans="1:3">
      <c r="A17" s="4" t="s">
        <v>93</v>
      </c>
      <c r="B17" s="5" t="n">
        <v>50133</v>
      </c>
      <c r="C17" s="4" t="s">
        <v>34</v>
      </c>
    </row>
    <row r="18" spans="1:3">
      <c r="A18" s="4" t="s">
        <v>94</v>
      </c>
      <c r="B18" s="5" t="n">
        <v>145776</v>
      </c>
      <c r="C18" s="5" t="n">
        <v>9478</v>
      </c>
    </row>
    <row r="19" spans="1:3">
      <c r="A19" s="4" t="s">
        <v>95</v>
      </c>
      <c r="B19" s="5" t="n">
        <v>2337624</v>
      </c>
      <c r="C19" s="5" t="n">
        <v>342506</v>
      </c>
    </row>
    <row r="20" spans="1:3">
      <c r="A20" s="4" t="s">
        <v>96</v>
      </c>
      <c r="B20" s="5" t="n">
        <v>-1659265</v>
      </c>
      <c r="C20" s="5" t="n">
        <v>-364769</v>
      </c>
    </row>
    <row r="21" spans="1:3">
      <c r="A21" s="3" t="s">
        <v>97</v>
      </c>
    </row>
    <row r="22" spans="1:3">
      <c r="A22" s="4" t="s">
        <v>98</v>
      </c>
      <c r="B22" s="5" t="n">
        <v>97731</v>
      </c>
      <c r="C22" s="4" t="s">
        <v>34</v>
      </c>
    </row>
    <row r="23" spans="1:3">
      <c r="A23" s="4" t="s">
        <v>99</v>
      </c>
      <c r="B23" s="5" t="n">
        <v>-1418496</v>
      </c>
      <c r="C23" s="5" t="n">
        <v>-35438</v>
      </c>
    </row>
    <row r="24" spans="1:3">
      <c r="A24" s="4" t="s">
        <v>100</v>
      </c>
      <c r="B24" s="6" t="n">
        <v>-2980030</v>
      </c>
      <c r="C24" s="6" t="n">
        <v>-400207</v>
      </c>
    </row>
    <row r="25" spans="1:3">
      <c r="A25" s="4" t="s">
        <v>101</v>
      </c>
      <c r="B25" s="8" t="n">
        <v>-0.19</v>
      </c>
      <c r="C25" s="8" t="n">
        <v>-0.03</v>
      </c>
    </row>
    <row r="26" spans="1:3">
      <c r="A26" s="4" t="s">
        <v>102</v>
      </c>
      <c r="B26" s="5" t="n">
        <v>15877927</v>
      </c>
      <c r="C26" s="5" t="n">
        <v>12723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400</v>
      </c>
      <c r="B1" s="2" t="s">
        <v>401</v>
      </c>
    </row>
    <row r="2" spans="1:2">
      <c r="B2" s="2" t="s">
        <v>402</v>
      </c>
    </row>
    <row r="3" spans="1:2">
      <c r="A3" s="3" t="s">
        <v>195</v>
      </c>
    </row>
    <row r="4" spans="1:2">
      <c r="A4" s="4" t="s">
        <v>403</v>
      </c>
      <c r="B4"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2"/>
    <col customWidth="1" max="3" min="3" width="34"/>
    <col customWidth="1" max="4" min="4" width="27"/>
    <col customWidth="1" max="5" min="5" width="20"/>
    <col customWidth="1" max="6" min="6" width="11"/>
  </cols>
  <sheetData>
    <row r="1" spans="1:6">
      <c r="A1" s="1" t="s">
        <v>103</v>
      </c>
      <c r="B1" s="2" t="s">
        <v>104</v>
      </c>
      <c r="C1" s="2" t="s">
        <v>105</v>
      </c>
      <c r="D1" s="2" t="s">
        <v>106</v>
      </c>
      <c r="E1" s="2" t="s">
        <v>107</v>
      </c>
      <c r="F1" s="2" t="s">
        <v>108</v>
      </c>
    </row>
    <row r="2" spans="1:6">
      <c r="A2" s="4" t="s">
        <v>109</v>
      </c>
      <c r="B2" s="5" t="n">
        <v>12168905</v>
      </c>
      <c r="C2" s="5" t="n">
        <v>1000000</v>
      </c>
    </row>
    <row r="3" spans="1:6">
      <c r="A3" s="4" t="s">
        <v>110</v>
      </c>
      <c r="B3" s="6" t="n">
        <v>12169</v>
      </c>
      <c r="C3" s="6" t="n">
        <v>1000</v>
      </c>
      <c r="D3" s="6" t="n">
        <v>450641</v>
      </c>
      <c r="E3" s="6" t="n">
        <v>-414342</v>
      </c>
      <c r="F3" s="6" t="n">
        <v>49468</v>
      </c>
    </row>
    <row r="4" spans="1:6">
      <c r="A4" s="4" t="s">
        <v>111</v>
      </c>
      <c r="B4" s="5" t="n">
        <v>148000</v>
      </c>
    </row>
    <row r="5" spans="1:6">
      <c r="A5" s="4" t="s">
        <v>112</v>
      </c>
      <c r="B5" s="6" t="n">
        <v>148</v>
      </c>
      <c r="D5" s="5" t="n">
        <v>67853</v>
      </c>
      <c r="F5" s="5" t="n">
        <v>68001</v>
      </c>
    </row>
    <row r="6" spans="1:6">
      <c r="A6" s="4" t="s">
        <v>113</v>
      </c>
      <c r="B6" s="5" t="n">
        <v>680300</v>
      </c>
      <c r="C6" s="5" t="n">
        <v>200000</v>
      </c>
    </row>
    <row r="7" spans="1:6">
      <c r="A7" s="4" t="s">
        <v>114</v>
      </c>
      <c r="B7" s="6" t="n">
        <v>680</v>
      </c>
      <c r="C7" s="6" t="n">
        <v>200</v>
      </c>
      <c r="D7" s="5" t="n">
        <v>192145</v>
      </c>
      <c r="F7" s="5" t="n">
        <v>193025</v>
      </c>
    </row>
    <row r="8" spans="1:6">
      <c r="A8" s="4" t="s">
        <v>115</v>
      </c>
      <c r="B8" s="5" t="n">
        <v>43266</v>
      </c>
    </row>
    <row r="9" spans="1:6">
      <c r="A9" s="4" t="s">
        <v>116</v>
      </c>
      <c r="B9" s="6" t="n">
        <v>43</v>
      </c>
      <c r="D9" s="5" t="n">
        <v>10774</v>
      </c>
      <c r="F9" s="5" t="n">
        <v>10817</v>
      </c>
    </row>
    <row r="10" spans="1:6">
      <c r="A10" s="4" t="s">
        <v>100</v>
      </c>
      <c r="E10" s="5" t="n">
        <v>-400207</v>
      </c>
      <c r="F10" s="5" t="n">
        <v>-400207</v>
      </c>
    </row>
    <row r="11" spans="1:6">
      <c r="A11" s="4" t="s">
        <v>117</v>
      </c>
      <c r="B11" s="5" t="n">
        <v>13040471</v>
      </c>
      <c r="C11" s="5" t="n">
        <v>1200000</v>
      </c>
    </row>
    <row r="12" spans="1:6">
      <c r="A12" s="4" t="s">
        <v>118</v>
      </c>
      <c r="B12" s="6" t="n">
        <v>13040</v>
      </c>
      <c r="C12" s="6" t="n">
        <v>1200</v>
      </c>
      <c r="D12" s="5" t="n">
        <v>721413</v>
      </c>
      <c r="E12" s="5" t="n">
        <v>-814549</v>
      </c>
      <c r="F12" s="5" t="n">
        <v>-78896</v>
      </c>
    </row>
    <row r="13" spans="1:6">
      <c r="A13" s="4" t="s">
        <v>113</v>
      </c>
      <c r="B13" s="5" t="n">
        <v>1888941</v>
      </c>
    </row>
    <row r="14" spans="1:6">
      <c r="A14" s="4" t="s">
        <v>114</v>
      </c>
      <c r="B14" s="6" t="n">
        <v>1889</v>
      </c>
      <c r="D14" s="5" t="n">
        <v>1371737</v>
      </c>
      <c r="F14" s="5" t="n">
        <v>1373626</v>
      </c>
    </row>
    <row r="15" spans="1:6">
      <c r="A15" s="4" t="s">
        <v>119</v>
      </c>
      <c r="B15" s="5" t="n">
        <v>157480</v>
      </c>
    </row>
    <row r="16" spans="1:6">
      <c r="A16" s="4" t="s">
        <v>120</v>
      </c>
      <c r="B16" s="6" t="n">
        <v>157</v>
      </c>
      <c r="D16" s="5" t="n">
        <v>199843</v>
      </c>
      <c r="F16" s="5" t="n">
        <v>200000</v>
      </c>
    </row>
    <row r="17" spans="1:6">
      <c r="A17" s="4" t="s">
        <v>115</v>
      </c>
      <c r="B17" s="5" t="n">
        <v>339772</v>
      </c>
    </row>
    <row r="18" spans="1:6">
      <c r="A18" s="4" t="s">
        <v>116</v>
      </c>
      <c r="B18" s="6" t="n">
        <v>340</v>
      </c>
      <c r="D18" s="5" t="n">
        <v>102594</v>
      </c>
      <c r="F18" s="5" t="n">
        <v>102934</v>
      </c>
    </row>
    <row r="19" spans="1:6">
      <c r="A19" s="4" t="s">
        <v>121</v>
      </c>
      <c r="D19" s="5" t="n">
        <v>662826</v>
      </c>
      <c r="F19" s="5" t="n">
        <v>662826</v>
      </c>
    </row>
    <row r="20" spans="1:6">
      <c r="A20" s="4" t="s">
        <v>122</v>
      </c>
      <c r="B20" s="5" t="n">
        <v>1501258</v>
      </c>
    </row>
    <row r="21" spans="1:6">
      <c r="A21" s="4" t="s">
        <v>123</v>
      </c>
      <c r="B21" s="6" t="n">
        <v>1501</v>
      </c>
      <c r="D21" s="5" t="n">
        <v>-1501</v>
      </c>
      <c r="F21" s="4" t="s">
        <v>34</v>
      </c>
    </row>
    <row r="22" spans="1:6">
      <c r="A22" s="4" t="s">
        <v>124</v>
      </c>
      <c r="B22" s="5" t="n">
        <v>1790000</v>
      </c>
    </row>
    <row r="23" spans="1:6">
      <c r="A23" s="4" t="s">
        <v>125</v>
      </c>
      <c r="B23" s="6" t="n">
        <v>1790</v>
      </c>
      <c r="D23" s="5" t="n">
        <v>-1790</v>
      </c>
      <c r="F23" s="4" t="s">
        <v>34</v>
      </c>
    </row>
    <row r="24" spans="1:6">
      <c r="A24" s="4" t="s">
        <v>100</v>
      </c>
      <c r="E24" s="5" t="n">
        <v>-2980030</v>
      </c>
      <c r="F24" s="5" t="n">
        <v>-2980030</v>
      </c>
    </row>
    <row r="25" spans="1:6">
      <c r="A25" s="4" t="s">
        <v>126</v>
      </c>
      <c r="B25" s="5" t="n">
        <v>18717922</v>
      </c>
      <c r="C25" s="5" t="n">
        <v>1200000</v>
      </c>
    </row>
    <row r="26" spans="1:6">
      <c r="A26" s="4" t="s">
        <v>127</v>
      </c>
      <c r="B26" s="6" t="n">
        <v>18718</v>
      </c>
      <c r="C26" s="6" t="n">
        <v>1200</v>
      </c>
      <c r="D26" s="6" t="n">
        <v>3055121</v>
      </c>
      <c r="E26" s="6" t="n">
        <v>-3794579</v>
      </c>
      <c r="F26" s="6" t="n">
        <v>-719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28</v>
      </c>
      <c r="B1" s="2" t="s">
        <v>1</v>
      </c>
    </row>
    <row r="2" spans="1:3">
      <c r="B2" s="2" t="s">
        <v>2</v>
      </c>
      <c r="C2" s="2" t="s">
        <v>29</v>
      </c>
    </row>
    <row r="3" spans="1:3">
      <c r="A3" s="3" t="s">
        <v>129</v>
      </c>
    </row>
    <row r="4" spans="1:3">
      <c r="A4" s="4" t="s">
        <v>100</v>
      </c>
      <c r="B4" s="6" t="n">
        <v>-2980030</v>
      </c>
      <c r="C4" s="6" t="n">
        <v>-400207</v>
      </c>
    </row>
    <row r="5" spans="1:3">
      <c r="A5" s="3" t="s">
        <v>130</v>
      </c>
    </row>
    <row r="6" spans="1:3">
      <c r="A6" s="4" t="s">
        <v>131</v>
      </c>
      <c r="B6" s="5" t="n">
        <v>1023625</v>
      </c>
      <c r="C6" s="5" t="n">
        <v>193025</v>
      </c>
    </row>
    <row r="7" spans="1:3">
      <c r="A7" s="4" t="s">
        <v>93</v>
      </c>
      <c r="B7" s="5" t="n">
        <v>50133</v>
      </c>
      <c r="C7" s="5" t="n">
        <v>4765</v>
      </c>
    </row>
    <row r="8" spans="1:3">
      <c r="A8" s="4" t="s">
        <v>132</v>
      </c>
      <c r="B8" s="5" t="n">
        <v>1058358</v>
      </c>
      <c r="C8" s="4" t="s">
        <v>34</v>
      </c>
    </row>
    <row r="9" spans="1:3">
      <c r="A9" s="3" t="s">
        <v>133</v>
      </c>
    </row>
    <row r="10" spans="1:3">
      <c r="A10" s="4" t="s">
        <v>32</v>
      </c>
      <c r="B10" s="5" t="n">
        <v>-158614</v>
      </c>
      <c r="C10" s="5" t="n">
        <v>-486</v>
      </c>
    </row>
    <row r="11" spans="1:3">
      <c r="A11" s="4" t="s">
        <v>35</v>
      </c>
      <c r="B11" s="5" t="n">
        <v>-280320</v>
      </c>
      <c r="C11" s="5" t="n">
        <v>5992</v>
      </c>
    </row>
    <row r="12" spans="1:3">
      <c r="A12" s="4" t="s">
        <v>134</v>
      </c>
      <c r="B12" s="5" t="n">
        <v>14740</v>
      </c>
      <c r="C12" s="5" t="n">
        <v>260</v>
      </c>
    </row>
    <row r="13" spans="1:3">
      <c r="A13" s="3" t="s">
        <v>135</v>
      </c>
    </row>
    <row r="14" spans="1:3">
      <c r="A14" s="4" t="s">
        <v>48</v>
      </c>
      <c r="B14" s="5" t="n">
        <v>691142</v>
      </c>
      <c r="C14" s="5" t="n">
        <v>25150</v>
      </c>
    </row>
    <row r="15" spans="1:3">
      <c r="A15" s="4" t="s">
        <v>49</v>
      </c>
      <c r="B15" s="5" t="n">
        <v>-20880</v>
      </c>
      <c r="C15" s="5" t="n">
        <v>20880</v>
      </c>
    </row>
    <row r="16" spans="1:3">
      <c r="A16" s="4" t="s">
        <v>136</v>
      </c>
      <c r="B16" s="5" t="n">
        <v>-361672</v>
      </c>
      <c r="C16" s="5" t="n">
        <v>-150621</v>
      </c>
    </row>
    <row r="17" spans="1:3">
      <c r="A17" s="3" t="s">
        <v>137</v>
      </c>
    </row>
    <row r="18" spans="1:3">
      <c r="A18" s="4" t="s">
        <v>138</v>
      </c>
      <c r="B18" s="5" t="n">
        <v>-75000</v>
      </c>
      <c r="C18" s="4" t="s">
        <v>34</v>
      </c>
    </row>
    <row r="19" spans="1:3">
      <c r="A19" s="4" t="s">
        <v>139</v>
      </c>
      <c r="B19" s="5" t="n">
        <v>-375000</v>
      </c>
      <c r="C19" s="4" t="s">
        <v>34</v>
      </c>
    </row>
    <row r="20" spans="1:3">
      <c r="A20" s="4" t="s">
        <v>140</v>
      </c>
      <c r="B20" s="5" t="n">
        <v>-5245</v>
      </c>
    </row>
    <row r="21" spans="1:3">
      <c r="A21" s="4" t="s">
        <v>141</v>
      </c>
      <c r="B21" s="5" t="n">
        <v>-455245</v>
      </c>
      <c r="C21" s="4" t="s">
        <v>34</v>
      </c>
    </row>
    <row r="22" spans="1:3">
      <c r="A22" s="3" t="s">
        <v>142</v>
      </c>
    </row>
    <row r="23" spans="1:3">
      <c r="A23" s="4" t="s">
        <v>143</v>
      </c>
      <c r="B23" s="4" t="s">
        <v>34</v>
      </c>
      <c r="C23" s="5" t="n">
        <v>68001</v>
      </c>
    </row>
    <row r="24" spans="1:3">
      <c r="A24" s="4" t="s">
        <v>144</v>
      </c>
      <c r="B24" s="5" t="n">
        <v>645784</v>
      </c>
      <c r="C24" s="5" t="n">
        <v>18500</v>
      </c>
    </row>
    <row r="25" spans="1:3">
      <c r="A25" s="4" t="s">
        <v>145</v>
      </c>
      <c r="B25" s="5" t="n">
        <v>-309786</v>
      </c>
    </row>
    <row r="26" spans="1:3">
      <c r="A26" s="4" t="s">
        <v>146</v>
      </c>
      <c r="B26" s="5" t="n">
        <v>656276</v>
      </c>
    </row>
    <row r="27" spans="1:3">
      <c r="A27" s="4" t="s">
        <v>147</v>
      </c>
      <c r="B27" s="5" t="n">
        <v>-648413</v>
      </c>
    </row>
    <row r="28" spans="1:3">
      <c r="A28" s="4" t="s">
        <v>148</v>
      </c>
      <c r="B28" s="5" t="n">
        <v>665000</v>
      </c>
      <c r="C28" s="5" t="n">
        <v>75000</v>
      </c>
    </row>
    <row r="29" spans="1:3">
      <c r="A29" s="4" t="s">
        <v>149</v>
      </c>
      <c r="B29" s="5" t="n">
        <v>-3000</v>
      </c>
      <c r="C29" s="5" t="n">
        <v>-27740</v>
      </c>
    </row>
    <row r="30" spans="1:3">
      <c r="A30" s="4" t="s">
        <v>150</v>
      </c>
      <c r="B30" s="5" t="n">
        <v>15000</v>
      </c>
    </row>
    <row r="31" spans="1:3">
      <c r="A31" s="4" t="s">
        <v>151</v>
      </c>
      <c r="B31" s="5" t="n">
        <v>-3587</v>
      </c>
    </row>
    <row r="32" spans="1:3">
      <c r="A32" s="4" t="s">
        <v>152</v>
      </c>
      <c r="B32" s="4" t="s">
        <v>34</v>
      </c>
      <c r="C32" s="5" t="n">
        <v>10000</v>
      </c>
    </row>
    <row r="33" spans="1:3">
      <c r="A33" s="4" t="s">
        <v>153</v>
      </c>
      <c r="B33" s="5" t="n">
        <v>-10000</v>
      </c>
      <c r="C33" s="5" t="n">
        <v>-10000</v>
      </c>
    </row>
    <row r="34" spans="1:3">
      <c r="A34" s="4" t="s">
        <v>154</v>
      </c>
      <c r="B34" s="5" t="n">
        <v>1007274</v>
      </c>
      <c r="C34" s="5" t="n">
        <v>133761</v>
      </c>
    </row>
    <row r="35" spans="1:3">
      <c r="A35" s="4" t="s">
        <v>155</v>
      </c>
      <c r="B35" s="5" t="n">
        <v>190357</v>
      </c>
      <c r="C35" s="5" t="n">
        <v>-16860</v>
      </c>
    </row>
    <row r="36" spans="1:3">
      <c r="A36" s="4" t="s">
        <v>156</v>
      </c>
      <c r="B36" s="5" t="n">
        <v>27241</v>
      </c>
      <c r="C36" s="5" t="n">
        <v>44101</v>
      </c>
    </row>
    <row r="37" spans="1:3">
      <c r="A37" s="4" t="s">
        <v>157</v>
      </c>
      <c r="B37" s="5" t="n">
        <v>217598</v>
      </c>
      <c r="C37" s="5" t="n">
        <v>27241</v>
      </c>
    </row>
    <row r="38" spans="1:3">
      <c r="A38" s="3" t="s">
        <v>158</v>
      </c>
    </row>
    <row r="39" spans="1:3">
      <c r="A39" s="4" t="s">
        <v>159</v>
      </c>
      <c r="B39" s="5" t="n">
        <v>56691</v>
      </c>
      <c r="C39" s="5" t="n">
        <v>8483</v>
      </c>
    </row>
    <row r="40" spans="1:3">
      <c r="A40" s="3" t="s">
        <v>160</v>
      </c>
    </row>
    <row r="41" spans="1:3">
      <c r="A41" s="4" t="s">
        <v>161</v>
      </c>
      <c r="B41" s="5" t="n">
        <v>102933</v>
      </c>
      <c r="C41" s="6" t="n">
        <v>10817</v>
      </c>
    </row>
    <row r="42" spans="1:3">
      <c r="A42" s="4" t="s">
        <v>162</v>
      </c>
      <c r="B42" s="5" t="n">
        <v>1012826</v>
      </c>
    </row>
    <row r="43" spans="1:3">
      <c r="A43" s="4" t="s">
        <v>163</v>
      </c>
      <c r="B43" s="5" t="n">
        <v>137035</v>
      </c>
    </row>
    <row r="44" spans="1:3">
      <c r="A44" s="4" t="s">
        <v>164</v>
      </c>
      <c r="B44" s="6" t="n">
        <v>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3:26:27Z</dcterms:created>
  <dcterms:modified xmlns:dcterms="http://purl.org/dc/terms/" xmlns:xsi="http://www.w3.org/2001/XMLSchema-instance" xsi:type="dcterms:W3CDTF">2017-09-01T13:26:27Z</dcterms:modified>
</cp:coreProperties>
</file>